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 - BASIS OF FINANCIAL STA" sheetId="6" r:id="rId6"/>
    <s:sheet name="NOTE 2 - SUMMARY OF SIGNIFICANT" sheetId="7" r:id="rId7"/>
    <s:sheet name="NOTE 3 - INVENTORY" sheetId="8" r:id="rId8"/>
    <s:sheet name="NOTE 4 - CAPITAL LEASE" sheetId="9" r:id="rId9"/>
    <s:sheet name="NOTE 5 - STOCK TRANSACTIONS" sheetId="10" r:id="rId10"/>
    <s:sheet name="NOTE 6 - STOCK OPTIONS AND WARR" sheetId="11" r:id="rId11"/>
    <s:sheet name="NOTE 7 - LIQUIDITY" sheetId="12" r:id="rId12"/>
    <s:sheet name="NOTE 8 - SUBSEQUENT EVENTS" sheetId="13" r:id="rId13"/>
    <s:sheet name="Accounting Policies, by Policy " sheetId="14" r:id="rId14"/>
    <s:sheet name="NOTE 3 - INVENTORY (Tables)" sheetId="15" r:id="rId15"/>
    <s:sheet name="NOTE 4 - CAPITAL LEASE (Tables)" sheetId="16" r:id="rId16"/>
    <s:sheet name="NOTE 6 - STOCK OPTIONS AND WA17" sheetId="17" r:id="rId17"/>
    <s:sheet name="NOTE 2 - SUMMARY OF SIGNIFICA18" sheetId="18" r:id="rId18"/>
    <s:sheet name="NOTE 3 - INVENTORY  (Details) -" sheetId="19" r:id="rId19"/>
    <s:sheet name="NOTE 4 - CAPITAL LEASE (Details" sheetId="20" r:id="rId20"/>
    <s:sheet name="NOTE 4 - CAPITAL LEASE (Detai21" sheetId="21" r:id="rId21"/>
    <s:sheet name="NOTE 5 - STOCK TRANSACTIONS (De" sheetId="22" r:id="rId22"/>
    <s:sheet name="NOTE 6 - STOCK OPTIONS AND WA23" sheetId="23" r:id="rId23"/>
    <s:sheet name="NOTE 6 - STOCK OPTIONS AND WA24" sheetId="24" r:id="rId24"/>
    <s:sheet name="NOTE 6 - STOCK OPTIONS AND WA25" sheetId="25" r:id="rId25"/>
    <s:sheet name="NOTE 6 - STOCK OPTIONS AND WA26" sheetId="26" r:id="rId26"/>
    <s:sheet name="NOTE 7 - LIQUIDITY (Details)" sheetId="27" r:id="rId27"/>
    <s:sheet name="NOTE 8 - SUBSEQUENT EVENTS (Det" sheetId="28" r:id="rId28"/>
  </s:sheets>
  <s:definedNames/>
  <s:calcPr calcId="124519" calcMode="auto" fullCalcOnLoad="1"/>
</s:workbook>
</file>

<file path=xl/sharedStrings.xml><?xml version="1.0" encoding="utf-8"?>
<sst xmlns="http://schemas.openxmlformats.org/spreadsheetml/2006/main" uniqueCount="330">
  <si>
    <t>Document And Entity Information - shares</t>
  </si>
  <si>
    <t>9 Months Ended</t>
  </si>
  <si>
    <t>Mar. 31, 2016</t>
  </si>
  <si>
    <t>May. 09, 2016</t>
  </si>
  <si>
    <t>Document and Entity Information [Abstract]</t>
  </si>
  <si>
    <t>Entity Registrant Name</t>
  </si>
  <si>
    <t>Amerityre Corp</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3</t>
  </si>
  <si>
    <t>Balance Sheets - USD ($)</t>
  </si>
  <si>
    <t>Jun. 30, 2015</t>
  </si>
  <si>
    <t>CURRENT ASSETS</t>
  </si>
  <si>
    <t>Cash</t>
  </si>
  <si>
    <t>Accounts receivable - net</t>
  </si>
  <si>
    <t>Accounts receivable - related party</t>
  </si>
  <si>
    <t>Inventory - net</t>
  </si>
  <si>
    <t>Prepaid and other current assets</t>
  </si>
  <si>
    <t>Total Current Assets</t>
  </si>
  <si>
    <t>PROPERTY AND EQUIPMENT</t>
  </si>
  <si>
    <t>Leasehold improvements</t>
  </si>
  <si>
    <t>Molds and models</t>
  </si>
  <si>
    <t>Equipment</t>
  </si>
  <si>
    <t>Furniture and fixtures</t>
  </si>
  <si>
    <t>Software</t>
  </si>
  <si>
    <t>Less - accumulated depreciation</t>
  </si>
  <si>
    <t>Total Property and Equipmen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Total Current Liabilities</t>
  </si>
  <si>
    <t>Long-term debt</t>
  </si>
  <si>
    <t>Long-term lease liability</t>
  </si>
  <si>
    <t>Total Long-Term Liabilities</t>
  </si>
  <si>
    <t>TOTAL LIABILITIES</t>
  </si>
  <si>
    <t>STOCKHOLDERS' EQUITY</t>
  </si>
  <si>
    <t>Preferred stock: 5,000,000 shares authorized of $0.001 par value, 2,000,000 shares issued and outstanding, respectively</t>
  </si>
  <si>
    <t>Common stock: 75,000,000 shares authorized of $0.001 par value, 42,025,287 and 41,441,620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r. 31, 2015</t>
  </si>
  <si>
    <t>NET SALES</t>
  </si>
  <si>
    <t>COST OF GOODS SOLD</t>
  </si>
  <si>
    <t>GROSS PROFIT</t>
  </si>
  <si>
    <t>EXPENSES</t>
  </si>
  <si>
    <t>Research and development</t>
  </si>
  <si>
    <t>Sales and marketing</t>
  </si>
  <si>
    <t>General and administrative</t>
  </si>
  <si>
    <t>Total Expenses</t>
  </si>
  <si>
    <t>INCOME (LOSS) FROM OPERATIONS</t>
  </si>
  <si>
    <t>OTHER (EXPENSE)/INCOME</t>
  </si>
  <si>
    <t>Interest expense</t>
  </si>
  <si>
    <t>Interest income</t>
  </si>
  <si>
    <t>Total Other (Expense)/Income</t>
  </si>
  <si>
    <t>NET INCOME (LOSS)</t>
  </si>
  <si>
    <t>Preferred Stock Dividend</t>
  </si>
  <si>
    <t>NET INCOME (LOSS)ATTRIBUTABLE TO COMMON SHAREHOLDERS</t>
  </si>
  <si>
    <t>BASIC INCOME (LOSS)PER SHARE (in Dollars per share)</t>
  </si>
  <si>
    <t>WEIGHTED AVERAGE NUMBER OF SHARES OUTSTANDING (in Shares)</t>
  </si>
  <si>
    <t>DILUTED INCOME (LOSS)PER SHARE (in Dollars per share)</t>
  </si>
  <si>
    <t>Statements of Cash Flows (Unaudited) - USD ($)</t>
  </si>
  <si>
    <t>CASH FLOWS FROM OPERATING ACTIVITIES</t>
  </si>
  <si>
    <t>Net loss</t>
  </si>
  <si>
    <t>Adjustments to reconcile net loss to net cash used by operating activities:</t>
  </si>
  <si>
    <t>Depreciation and amortization expense</t>
  </si>
  <si>
    <t>Change in allowance for bad debt recovery</t>
  </si>
  <si>
    <t>Stock paid for services</t>
  </si>
  <si>
    <t>Stock based compensation related to consultant, employee and director options</t>
  </si>
  <si>
    <t>Changes in operating assets and liabilities:</t>
  </si>
  <si>
    <t>Accounts receivable</t>
  </si>
  <si>
    <t>Inventory and inventory reserve</t>
  </si>
  <si>
    <t>Net Cash Used by Operating Activities</t>
  </si>
  <si>
    <t>CASH FLOWS FROM INVESTING ACTIVITIES</t>
  </si>
  <si>
    <t>Purchase of property and equipment</t>
  </si>
  <si>
    <t>Net Cash Used by Investing Activities</t>
  </si>
  <si>
    <t>CASH FLOWS FROM FINANCING ACTIVITIES</t>
  </si>
  <si>
    <t>Payments on lease liability</t>
  </si>
  <si>
    <t>Payments on notes payable</t>
  </si>
  <si>
    <t>Preferred stock issuance costs</t>
  </si>
  <si>
    <t>Preferred stock dividends</t>
  </si>
  <si>
    <t>Net Cash Used by Financing Activities</t>
  </si>
  <si>
    <t>NET DECREASE IN CASH</t>
  </si>
  <si>
    <t>CASH AT BEGINNING OF PERIOD</t>
  </si>
  <si>
    <t>CASH AT END OF PERIOD</t>
  </si>
  <si>
    <t>SUPPLEMENTAL SCHEDULE OF CASH FLOW ACTIVITIES</t>
  </si>
  <si>
    <t>Interest paid</t>
  </si>
  <si>
    <t>Income taxes paid</t>
  </si>
  <si>
    <t>NON-CASH INVESTING AND FINANCING ACTIVITIES</t>
  </si>
  <si>
    <t>Capitalized lease</t>
  </si>
  <si>
    <t>Reclassification of accounts receivable – related party to accounts receivable</t>
  </si>
  <si>
    <t>Equipment purchase accrued for, not paid in cash</t>
  </si>
  <si>
    <t>Reversal of deferred financing costs</t>
  </si>
  <si>
    <t>NOTE 1 - BASIS OF FINANCIAL STATEMENT PRESENTATION</t>
  </si>
  <si>
    <t>Disclosure Text Block [Abstract]</t>
  </si>
  <si>
    <t>Organization, Consolidation and Presentation of Financial Statements Disclosure [Text Block]</t>
  </si>
  <si>
    <t>NOTE 1 - BASIS OF FINANCIAL STATEMENT PRESENTATION
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5 Annual Report on Form 10-K. Operating results for the nine months ended March 31, 2016 are not necessarily indicative of the results that may be expected for the current fiscal year ending June 30, 2016.</t>
  </si>
  <si>
    <t>NOTE 2 - SUMMARY OF SIGNIFICANT ACCOUNTING POLICIES</t>
  </si>
  <si>
    <t>Accounting Policies [Abstract]</t>
  </si>
  <si>
    <t>Significant Accounting Policies [Text Block]</t>
  </si>
  <si>
    <t>NOTE 2 - SUMMARY OF SIGNIFICANT ACCOUNTING POLICIES
Significant accounting policies disclosed therein have not changed since our audited financial statements and notes thereto included in our June 30, 2015 Annual Report on Form 10-K, except as noted below.
Reclassifications
Certain reclassifications, which have no effect on net loss, have been made in the prior period financial statements, specifically the recognition of the preferred share dividend as a non-cash transaction at March 31, 2015.
Trade Receivables
We generally charge-off trade receivables that are more than 120 days outstanding as bad-debt expense, unless management believes the amount to be collectable. The charge-off amounts are included in general and administrative expenses. As of March 31, 2016 and 2015, the reserve for uncollectible accounts was $-0- and $7,556, respectively.
Stock Based-Compensation Expense
We account for stock-based compensation under the provisions of Financial Accounting Standards Board (“FASB”) Accounting Standards Codification (“ASC”) 718, Compensation – 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our Statement of Operations. Stock-based compensation expense recognized in our Statements of Operations for the nine months ended March 31, 2016 and 2015 assumes all awards will vest; therefore no reduction has been made for estimated forfeitures. We have awarded some options with a performance requirement and no amounts will be recorded until the requirement is met.
Basic and Fully Diluted Net Loss Per Share
Basic and Fully Diluted net loss per share is computed using the weighted-average number of common shares outstanding during the period.
Our outstanding stock options and warrants and shares issuable upon conversion of outstanding convertible notes have been excluded from the basic and fully diluted net loss per share calculation, except for the three months ended March 31, 2016. For the three months ended March 31, 2016 only warrants and options “in the money” have been included in the dilutive calculation, which resulted in zero additional weighted average shares. We excluded 4,300,000 and 2,924,000 common stock equivalents for the nine months ended March 31, 2016 and 2015, respectively, because they are anti-dilutive.
Recent Accounting Pronouncements
Recently Adopted and Recently Issued Accounting Guidance
Issued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do not expect the adoption of the new provisions to have a material impact on our financial condition or results of operations.
In July 2015, the FASB issued ASU No. 2015-11, “Simplifying the Measurement of Inventory”.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is currently evaluating the impact the adoption of ASU 2015-11 will have on its financial statements.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In May 2014, the FASB issued ASU No.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impact of the adoption of ASU 2016-10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
Related Party Transactions
Amerityre’s immediate past Chairman of the Board, Timothy L. Ryan, is also the principal owner of Rhino Rubber LLC, a manufacturing and distribution company for solid industrial tires and wheels. As of December 2015, with Mr. Ryan’s exit from our Board of Directors, he was no longer a director of the Company and all receivables outstanding to Rhino Rubber LLC have been reflected as trade accounts receivable.
We currently distribute directly from our manufacturing facility in Boulder City, Nevada only. In the past we also distributed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The Company paid $600 for monthly warehousing fees inclusive of freight, shipping and labor for mounting services through October 31, 2015. Effective October 31, 2015 we closed the Akron, Ohio distribution point and customers are serviced from our Boulder City location.</t>
  </si>
  <si>
    <t>NOTE 3 - INVENTORY</t>
  </si>
  <si>
    <t>Inventory Disclosure [Abstract]</t>
  </si>
  <si>
    <t>Inventory Disclosure [Text Block]</t>
  </si>
  <si>
    <t xml:space="preserve">NOTE 3 - INVENTORY
Inventory is stated at the lower of cost (computed on a first-in, first-out basis) or net realizable value. The inventory consists primarily of chemicals, finished goods produced in our plant and products purchased for resale.
March 31, 2016
June 30, 2015
(Unaudited)
Raw Materials
$
307,388
$
302,910
Finished Goods
631,780
655,714
Inventory reserve
(116,797
)
(110,935
)
Inventory - net
$
822,371
847,689
Our inventory reserve reflects items that were deemed to be slow moving or obsolete based on an analysis of all inventories on hand.
The Company critically reviews all slow moving inventory to determine if defective or obsolete. If not defective or obsolete, but slow moving, we present these items as non-current inventory, although all inventory is ready and available for sale at any moment. </t>
  </si>
  <si>
    <t>NOTE 4 - CAPITAL LEASE</t>
  </si>
  <si>
    <t>Disclosure Text Block Supplement [Abstract]</t>
  </si>
  <si>
    <t>Debt and Capital Leases Disclosures [Text Block]</t>
  </si>
  <si>
    <t xml:space="preserve">NOTE 4 - CAPITAL LEASE
In July 2015 the Company entered into a capital lease for research and development equipment for $19,337.
The following is a schedule by years of future minimum lease payments under capital leases together with present value of the net minimum lease payments as of March 31, 2016:
2016
$
2,188
2017
8,697
2018
8,697
2019
725
2020
-
Total minimum lease payments
20,307
Less: executory costs
-
Net minimum lease payments
20,307
Less: amount representing interest
4,292
Present value of net minimum payments
$
16,015 </t>
  </si>
  <si>
    <t>NOTE 5 - STOCK TRANSACTIONS</t>
  </si>
  <si>
    <t>Stockholders' Equity Note [Abstract]</t>
  </si>
  <si>
    <t>Stockholders' Equity Note Disclosure [Text Block]</t>
  </si>
  <si>
    <t>NOTE 5 - STOCK TRANSACTIONS
As of March 31, 2016, the Board of Directors granted the following stock bonus awards:
·
To all non-officer employees of Amerityre on record as of July 22, 2015, a one-time stock bonus award of 5,000 shares of the Company’s restricted common stock per employee, valued at $0.015 a share (fair value on the date of grant with a 50% discount pursuant to U.S. Internal Revenue Service, revenue Ruling 77-287). As of July 22, 2015 there were 16 non-officer employees at Amerityre resulting in 80,000 shares, which were issued in July 2015.
·
To the officers of Amerityre, 600,000 shares were granted on July 20, 2015 (valued at $0.03) with 75% of the grant allocated to the CEO and 25% of the grant allocated to the CFO. The shares of stock vest ratably each quarter end during fiscal year 2016 and are payable immediately after the vesting date. For the nine months ended March 31, 2016 the Company recognized $13,500 of compensation expense for these grants; $4,500 of which is a stock payable.
·
In February 2016,the Board approved 75,000 shares of stock be issued to a senior management employee in connection with his employment agreement, valued at $0.025 a share (fair value on the date of grant with a 50% discount pursuant to U.S. Internal Revenue Service, revenue Ruling 77-287). These shares were issued in March 2016.</t>
  </si>
  <si>
    <t>NOTE 6 - STOCK OPTIONS AND WARRANTS</t>
  </si>
  <si>
    <t>Shareholders' Equity and Share-based Payments [Text Block]</t>
  </si>
  <si>
    <t>NOTE 6 - STOCK OPTIONS AND WARRANTS
General Option Information
On July 6, 2011, the Board of Directors cancelled the “2004 Non-Employee Directors’ Stock Incentive Plan” and approved the "Directors’ 2011 Stock Option and Award Plan”. Under the 2011 Plan, a total of 3,300,000 shares are authorized for issuance.
The Company also maintained the 2005 Stock Option and Award Plan, which was previously approved by shareholders, for the purpose of granting option awards to its employees and consultants. This plan had a 10 year life and expired July 2015.
On August 10, 2015, the Board of Directors cancelled the “Directors’ 2011 Stock Option and Award Plan” as all options under this plan had been granted and adopted the “2015 Omnibus Stock Option and Award Plan” which contains provisions for up to 3,000,000 stock options to be granted to employees, consultants and directors. The 2015 Omnibus Stock Option and Award Plan did not obtain the necessary shareholder approval in the Company’s annual proxy process, resulting in certain U.S. Internal Revenue Service provisions to be ineffective.
Option issuances and vesting during the nine month period ending March 31, 2016
On December 1, 2014, 480,000 options were granted to the Company’s Chief Executive Officer (then our Chief Operating Officer) as part of his employment offer. The options have a strike price of $0.10, vest December 1, 2015 and expire December 1, 2020. Year to date expense related to these options is $7,746 as of March 31, 2016.
On January 21, 2015, 50,000 options were granted to the Company’s Chief Financial Officer as part of her employment offer. The options have a strike price of $0.10, vest ratably January 21, 2015 to December 1, 2015 and expire December 1, 2018. Year to date expense related to these options is $840 as of March 31, 2016.
In the October 2015 Board meeting, the Board granted all non-executive Board members 100,000 options, with the audit committee chair receiving an additional 50,000 options, for Board services rendered for the fiscal year ended June 30, 2015. The options have a strike price of $0.10, vest at the end of the Board term on December 3, 2015 and expire December 3, 2017. Year to date expense related to these options is $21,950 as of March 31, 2016.
On December 1, 2015, 480,000 options were granted to the Company’s Chief Executive Officer (then our Chief Operating Officer) as part of his employment offer. The options have a strike price of $0.10, vest December 1, 2016 and expire December 1, 2020. Year to date expense related to these options is $4,240 as of March 31, 2016.
On January 19, 2016, the Board granted all non-executive Board members 100,000 options, with the audit committee chair receiving an additional 50,000 options, for Board services rendered for the Board term ending December 2016. The options have a strike price of $0.10, vest at the end of the Board term in December 2016 and expire December 2019. Year to date e xpense related to these options is $4,401 as of March 31, 2016.
On January 19, 2016, 50,000 options were granted to the Company’s Chief Financial Officer as part of renewal of her employment agreement. The options have a strike price of $0.10, vest ratably January 21, 2016 to December 1, 2016 and expire December 1, 2019. In addition to the option renewal $550 a month in health insurance reimbursement was included in the renewal. All other terms remain the same.
As of March 31, 2016, there was $23,145 of unrecognized stock-based compensation expense related to stock options that will be recognized over the vest period (December 2016) of the underlying option.
We estimated the fair value of the stock options above at the grant date based on the following weighted average assumptions:
Risk free interest rate 1.077
%
Expected life 2.0 – 4.5
years
Expected volatility 167.37 – 113.50
%
Dividend yield 0.00
%
A summary of the status of our outstanding stock options as of March 31, 2016 and June 30, 2015 and changes during the periods then ended is presented below:
March 31, 2016
June 30, 2015
Weight Average
Intrinsic
Weight Average
Intrinsic
Shares
Exercise Price
Value
Shares
Exercise Price
Value
Outstanding beginning of period
2,270,000
$
0.14
1,754,000
$
0.17
Granted
1,530,000
$
0.10
670,000
$
0.10
Expired/Cancelled
-
$
0.00
(154,000
)
$
(0.29
)
Exercised
-
$
0.00
-
$
0.00
Outstanding end of period
3,800,000
$
0.13
$
-
2,270,000
$
0.14
$
-
Exercisable
2,945,000
$
0.13
$
-
1,752,500
$
0.16
$
-
The intrinsic value of outstanding and exercisable shares is based on the closing price of the Company’s common stock of $0.07 per share on March 31, 2016 ($0.02 per share on June 30, 2015), the last trading day of the quarter. In the event that the closing stock price is below an option exercise price the intrinsic value is $0.
The following table summarizes the range of outstanding and exercisable options as of March 31, 2016:
Outstanding
Exercisable
Range of
Exercise Prices
Number Outstanding
at
March 31, 2016
Weighted
Average
Remaining
Contractual Life
Weighted
Average
Exercise Price
Number
Exercisable at
March 31, 2016
Weighted
Average Remaining
Contractual Life
$
0.08
150,000
5.67
$
0.08
150,000
5.67
$
0.10
2,200,000
3.09
$
0.10
1,345,000
3.09
$
0.17
1,450,000
4.67
$
0.17
1,450,000
4.67
3,800,000
2,945,000
General Warrant Information
In September 2013, the Company obtained an extension on the remaining $100,000 secured convertible promissory note that was issued in the private placement that closed in September 2010. This note was paid off as of June 30, 2015.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 As of March 31, 2016 the warrants have not vested.</t>
  </si>
  <si>
    <t>NOTE 7 - LIQUIDITY</t>
  </si>
  <si>
    <t>Organization, Consolidation and Presentation of Financial Statements [Abstract]</t>
  </si>
  <si>
    <t>Substantial Doubt about Going Concern [Text Block]</t>
  </si>
  <si>
    <t>NOTE 7 - LIQUIDITY
The Company has been working during the past year to improve its liquidity and access to capital resources. In order to execute the strategic business plan discussed during our shareholder meeting in December 2015, the Company requires more capital resources. We will continue to pursue potential opportunities to secure short-term loans, long-term bank financing, lines of credit with banking institutions and equity based transactions with interested financial firms and strategic industry partners in our effort to improve the Company’s financial position and enhance shareholder value.
Over the past year, the Company has been able to secure extended credit terms and increased credit lines as a result of improved relationships with our vendors. We consider strong vendor relationships to be a critical success factor for our business going forward. We continue to focus on customer adherence to our established collection policies and proactive communication with our customers, including adjusting credit limits to allow for increased sales volume where warranted.
We are intent on focusing on the sale and distribution of profitable product lines. Management continues to look for further financing facilities at affordable terms that will allow the Company to maintain sufficient raw material and finished goods inventory to capitalize on sales growth opportunities. We are limiting our capital expenditures to those required to maintain current manufacturing capability or support business initiatives identified in our strategic sales plan. We continue to work to reduce our overall costs wherever possible.
To help address our cash resources which at times may be limited, we are in discussions with various third parties about potential opportunities to license our technology which we believe will bring in additional cash flows. We continue discussions with banks and other lenders regarding establishing a line of credit for short term cash needs, however at this time we have not succeeded in establishing such a line of credit. Lastly, we have entered into a short term receivable factoring agreement with a third party to sell our receivable invoices. This agreement enables us to sell individual customer invoices for faster cash flow to the Company as we deem needed.
As of March 31, 2016, the Company has approximately 6,989,000 shares authorized and available for issuance. Although we are reluctant to raise money through stock sales at what we believe are dilutive share prices, these authorized but unissued and unreserved shares of our common stock can be utilized if necessary to fund the expansion of our manufacturing operations or to obtain additional working capital.
The Company has also instituted initiatives to incentivize sales of slower moving inventory through promotional pricing. These programs will continue to be utilized in the upcoming quarters where appropriate to monetize inventory and improve our cash flow.
In assessing our liquidity, management reviews and analyzes our current cash, accounts receivable, accounts payable, capital expenditure commitments and other obligations. In connection with the preparation of our financial statements for the period ended March 31, 2016, we have analyzed our cash needs for the next twelve months. We have concluded that our available cash and accounts receivables are sufficient to meet our current minimum working capital, capital expenditure and other cash requirements for this period.</t>
  </si>
  <si>
    <t>NOTE 8 - SUBSEQUENT EVENTS</t>
  </si>
  <si>
    <t>Subsequent Events [Abstract]</t>
  </si>
  <si>
    <t>Subsequent Events [Text Block]</t>
  </si>
  <si>
    <t>NOTE 8 - SUBSEQUENT EVENTS
In April 2016, 150,000 shares that had vested at March 31, 2016 for the CEO and CFO were issued.</t>
  </si>
  <si>
    <t>Accounting Policies, by Policy (Policies)</t>
  </si>
  <si>
    <t>Reclassification, Policy [Policy Text Block]</t>
  </si>
  <si>
    <t>Reclassifications
Certain reclassifications, which have no effect on net loss, have been made in the prior period financial statements, specifically the recognition of the preferred share dividend as a non-cash transaction at March 31, 2015.</t>
  </si>
  <si>
    <t>Trade and Other Accounts Receivable, Policy [Policy Text Block]</t>
  </si>
  <si>
    <t>Trade Receivables
We generally charge-off trade receivables that are more than 120 days outstanding as bad-debt expense, unless management believes the amount to be collectable. The charge-off amounts are included in general and administrative expenses. As of March 31, 2016 and 2015, the reserve for uncollectible accounts was $-0- and $7,556, respectively.</t>
  </si>
  <si>
    <t>Share-based Compensation, Option and Incentive Plans Policy [Policy Text Block]</t>
  </si>
  <si>
    <t>Stock Based-Compensation Expense
We account for stock-based compensation under the provisions of Financial Accounting Standards Board (“FASB”) Accounting Standards Codification (“ASC”) 718, Compensation – 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our Statement of Operations. Stock-based compensation expense recognized in our Statements of Operations for the nine months ended March 31, 2016 and 2015 assumes all awards will vest; therefore no reduction has been made for estimated forfeitures. We have awarded some options with a performance requirement and no amounts will be recorded until the requirement is met.</t>
  </si>
  <si>
    <t>Earnings Per Share, Policy [Policy Text Block]</t>
  </si>
  <si>
    <t>Basic and Fully Diluted Net Loss Per Share
Basic and Fully Diluted net loss per share is computed using the weighted-average number of common shares outstanding during the period.
Our outstanding stock options and warrants and shares issuable upon conversion of outstanding convertible notes have been excluded from the basic and fully diluted net loss per share calculation, except for the three months ended March 31, 2016. For the three months ended March 31, 2016 only warrants and options “in the money” have been included in the dilutive calculation, which resulted in zero additional weighted average shares. We excluded 4,300,000 and 2,924,000 common stock equivalents for the nine months ended March 31, 2016 and 2015, respectively, because they are anti-dilutive.</t>
  </si>
  <si>
    <t>New Accounting Pronouncements, Policy [Policy Text Block]</t>
  </si>
  <si>
    <t>Recent Accounting Pronouncements
Recently Adopted and Recently Issued Accounting Guidance
Issued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do not expect the adoption of the new provisions to have a material impact on our financial condition or results of operations.
In July 2015, the FASB issued ASU No. 2015-11, “Simplifying the Measurement of Inventory”.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is currently evaluating the impact the adoption of ASU 2015-11 will have on its financial statements.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In May 2014, the FASB issued ASU No.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impact of the adoption of ASU 2016-10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Related Party Transactions Policy [Policy Text Block]</t>
  </si>
  <si>
    <t>Related Party Transactions
Amerityre’s immediate past Chairman of the Board, Timothy L. Ryan, is also the principal owner of Rhino Rubber LLC, a manufacturing and distribution company for solid industrial tires and wheels. As of December 2015, with Mr. Ryan’s exit from our Board of Directors, he was no longer a director of the Company and all receivables outstanding to Rhino Rubber LLC have been reflected as trade accounts receivable.
We currently distribute directly from our manufacturing facility in Boulder City, Nevada only. In the past we also distributed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The Company paid $600 for monthly warehousing fees inclusive of freight, shipping and labor for mounting services through October 31, 2015. Effective October 31, 2015 we closed the Akron, Ohio distribution point and customers are serviced from our Boulder City location.</t>
  </si>
  <si>
    <t>NOTE 3 - INVENTORY (Tables)</t>
  </si>
  <si>
    <t>Schedule of Inventory [Table Text Block]</t>
  </si>
  <si>
    <t xml:space="preserve">Inventory is stated at the lower of cost (computed on a first-in, first-out basis) or net realizable value. The inventory consists primarily of chemicals, finished goods produced in our plant and products purchased for resale.
March 31, 2016
June 30, 2015
(Unaudited)
Raw Materials
$
307,388
$
302,910
Finished Goods
631,780
655,714
Inventory reserve
(116,797
)
(110,935
)
Inventory - net
$
822,371
847,689 </t>
  </si>
  <si>
    <t>NOTE 4 - CAPITAL LEASE (Tables)</t>
  </si>
  <si>
    <t>Schedule of Capital Leased Assets [Table Text Block]</t>
  </si>
  <si>
    <t xml:space="preserve">The following is a schedule by years of future minimum lease payments under capital leases together with present value of the net minimum lease payments as of March 31, 2016:
2016
$
2,188
2017
8,697
2018
8,697
2019
725
2020
-
Total minimum lease payments
20,307
Less: executory costs
-
Net minimum lease payments
20,307
Less: amount representing interest
4,292
Present value of net minimum payments
$
16,015 </t>
  </si>
  <si>
    <t>NOTE 6 - STOCK OPTIONS AND WARRANTS (Tables)</t>
  </si>
  <si>
    <t>Schedule of Share-based Payment Award, Stock Options, Valuation Assumptions [Table Text Block]</t>
  </si>
  <si>
    <t xml:space="preserve">We estimated the fair value of the stock options above at the grant date based on the following weighted average assumptions:
Risk free interest rate 1.077
%
Expected life 2.0 – 4.5
years
Expected volatility 167.37 – 113.50
%
Dividend yield 0.00
% </t>
  </si>
  <si>
    <t>Schedule of Share-based Compensation, Stock Options, Activity [Table Text Block]</t>
  </si>
  <si>
    <t xml:space="preserve">A summary of the status of our outstanding stock options as of March 31, 2016 and June 30, 2015 and changes during the periods then ended is presented below:
March 31, 2016
June 30, 2015
Weight Average
Intrinsic
Weight Average
Intrinsic
Shares
Exercise Price
Value
Shares
Exercise Price
Value
Outstanding beginning of period
2,270,000
$
0.14
1,754,000
$
0.17
Granted
1,530,000
$
0.10
670,000
$
0.10
Expired/Cancelled
-
$
0.00
(154,000
)
$
(0.29
)
Exercised
-
$
0.00
-
$
0.00
Outstanding end of period
3,800,000
$
0.13
$
-
2,270,000
$
0.14
$
-
Exercisable
2,945,000
$
0.13
$
-
1,752,500
$
0.16
$
- </t>
  </si>
  <si>
    <t>Schedule of Share-based Compensation, Shares Authorized under Stock Option Plans, by Exercise Price Range [Table Text Block]</t>
  </si>
  <si>
    <t xml:space="preserve">The following table summarizes the range of outstanding and exercisable options as of March 31, 2016:
Outstanding
Exercisable
Range of
Exercise Prices
Number Outstanding
at
March 31, 2016
Weighted
Average
Remaining
Contractual Life
Weighted
Average
Exercise Price
Number
Exercisable at
March 31, 2016
Weighted
Average Remaining
Contractual Life
$
0.08
150,000
5.67
$
0.08
150,000
5.67
$
0.10
2,200,000
3.09
$
0.10
1,345,000
3.09
$
0.17
1,450,000
4.67
$
0.17
1,450,000
4.67
3,800,000
2,945,000 </t>
  </si>
  <si>
    <t>NOTE 2 - SUMMARY OF SIGNIFICANT ACCOUNTING POLICIES (Details) - USD ($)</t>
  </si>
  <si>
    <t>NOTE 2 - SUMMARY OF SIGNIFICANT ACCOUNTING POLICIES (Details) [Line Items]</t>
  </si>
  <si>
    <t>Allowance for Doubtful Accounts Receivable</t>
  </si>
  <si>
    <t>Share-based Compensation</t>
  </si>
  <si>
    <t>Antidilutive Securities Excluded from Computation of Earnings Per Share, Amount (in Shares)</t>
  </si>
  <si>
    <t>Affiliated Entity [Member]</t>
  </si>
  <si>
    <t>Costs and Expenses, Related Party</t>
  </si>
  <si>
    <t>NOTE 3 - INVENTORY  (Details) - Schedule of Inventory - USD ($)</t>
  </si>
  <si>
    <t>Schedule of Inventory [Abstract]</t>
  </si>
  <si>
    <t>Raw Materials</t>
  </si>
  <si>
    <t>Finished Goods</t>
  </si>
  <si>
    <t>Inventory reserve</t>
  </si>
  <si>
    <t>NOTE 4 - CAPITAL LEASE (Details) - USD ($)</t>
  </si>
  <si>
    <t>Jul. 31, 2015</t>
  </si>
  <si>
    <t>Capital Leases, Future Minimum Payments Due</t>
  </si>
  <si>
    <t>NOTE 4 - CAPITAL LEASE (Details) - Schedule of Capital Leased Assets - USD ($)</t>
  </si>
  <si>
    <t>Schedule of Capital Leased Assets [Abstract]</t>
  </si>
  <si>
    <t>Total minimum lease payments</t>
  </si>
  <si>
    <t>Less: executory costs</t>
  </si>
  <si>
    <t>Net minimum lease payments</t>
  </si>
  <si>
    <t>Less: amount representing interest</t>
  </si>
  <si>
    <t>Present value of net minimum payments</t>
  </si>
  <si>
    <t>NOTE 5 - STOCK TRANSACTIONS (Details) - USD ($)</t>
  </si>
  <si>
    <t>Jul. 22, 2015</t>
  </si>
  <si>
    <t>Jul. 20, 2015</t>
  </si>
  <si>
    <t>Feb. 29, 2016</t>
  </si>
  <si>
    <t>NOTE 5 - STOCK TRANSACTIONS (Details) [Line Items]</t>
  </si>
  <si>
    <t>Stock Issued During Period, Shares, Share-based Compensation, Gross</t>
  </si>
  <si>
    <t>Shares Issued, Price Per Share (in Dollars per share)</t>
  </si>
  <si>
    <t>Share-based Compensation Arrangement by Share-based Payment Award, Discount from Market Price, Offering Date</t>
  </si>
  <si>
    <t>50.00%</t>
  </si>
  <si>
    <t>Share-based Compensation (in Dollars)</t>
  </si>
  <si>
    <t>Share-based Compensation Arrangement by Share-based Payment Award, Terms of Award</t>
  </si>
  <si>
    <t>fair value on the date of grant with a 50% discount</t>
  </si>
  <si>
    <t>Each Employee [Member]</t>
  </si>
  <si>
    <t>Chief Executive Officer [Member]</t>
  </si>
  <si>
    <t>Grant Allocation</t>
  </si>
  <si>
    <t>75.00%</t>
  </si>
  <si>
    <t>Chief Financial Officer [Member]</t>
  </si>
  <si>
    <t>25.00%</t>
  </si>
  <si>
    <t>CEO and CFO [Member]</t>
  </si>
  <si>
    <t>Stock Payable (in Dollars)</t>
  </si>
  <si>
    <t>NOTE 6 - STOCK OPTIONS AND WARRANTS (Details) - USD ($)</t>
  </si>
  <si>
    <t>Jan. 19, 2016</t>
  </si>
  <si>
    <t>Dec. 01, 2015</t>
  </si>
  <si>
    <t>Jan. 21, 2015</t>
  </si>
  <si>
    <t>Dec. 01, 2014</t>
  </si>
  <si>
    <t>Jul. 06, 2011</t>
  </si>
  <si>
    <t>Oct. 31, 2015</t>
  </si>
  <si>
    <t>Sep. 30, 2013</t>
  </si>
  <si>
    <t>Aug. 10, 2015</t>
  </si>
  <si>
    <t>NOTE 6 - STOCK OPTIONS AND WARRANTS (Details) [Line Items]</t>
  </si>
  <si>
    <t>Share-based Compensation Arrangement by Share-based Payment Award, Options, Grants in Period, Gross</t>
  </si>
  <si>
    <t>Employee Service Share-based Compensation, Nonvested Awards, Compensation Not yet Recognized, Stock Options</t>
  </si>
  <si>
    <t>Share Price</t>
  </si>
  <si>
    <t>Share-based Compensation Arrangement by Share-based Payment Award, Options, Outstanding, Intrinsic Value</t>
  </si>
  <si>
    <t>Directors' 2011 Stock Option and Award Plan [Member]</t>
  </si>
  <si>
    <t>Share-based Compensation Arrangement by Share-based Payment Award, Number of Shares Authorized</t>
  </si>
  <si>
    <t>Share-based Compensation Arrangement by Share-based Payment Award, Expiration Period</t>
  </si>
  <si>
    <t>10 years</t>
  </si>
  <si>
    <t>2015 Omnibus Stock Option and Award Plan [Member]</t>
  </si>
  <si>
    <t>Convertible Debt [Member]</t>
  </si>
  <si>
    <t>Convertible Notes Payable, Current</t>
  </si>
  <si>
    <t>Class of Warrant or Rights, Granted</t>
  </si>
  <si>
    <t>Debt Issuance Cost</t>
  </si>
  <si>
    <t>Warrants, Term of Warrants</t>
  </si>
  <si>
    <t>3 years</t>
  </si>
  <si>
    <t>Class of Warrant or Right, Exercise Price of Warrants or Rights</t>
  </si>
  <si>
    <t>Chief Executive Officer [Member] | Options Granted December 1, 2014 [Member]</t>
  </si>
  <si>
    <t>Share-Based Compensation Arrangement by Share-Based Payment Award, Option Exercise Price</t>
  </si>
  <si>
    <t>Share-based Compensation Arrangement by Share-based Payment Award, Vesting Date</t>
  </si>
  <si>
    <t>Dec. 1,
		2015</t>
  </si>
  <si>
    <t>Share-based Compensation Arrangement by Share-based Payment Award, Expiration Date</t>
  </si>
  <si>
    <t>Dec. 1,
		2020</t>
  </si>
  <si>
    <t>Allocated Share-based Compensation Expense</t>
  </si>
  <si>
    <t>Chief Executive Officer [Member] | Options Granted December 1, 2015 [Member]</t>
  </si>
  <si>
    <t>Dec. 1,
		2016</t>
  </si>
  <si>
    <t>Chief Financial Officer [Member] | Options Granted January 21, 2015 [Member]</t>
  </si>
  <si>
    <t>Dec. 1,
		2018</t>
  </si>
  <si>
    <t>Chief Financial Officer [Member] | Options Granted January 19, 2016 [Member]</t>
  </si>
  <si>
    <t>Dec. 1,
		2019</t>
  </si>
  <si>
    <t>Monthly Health Insurance Reimbursement</t>
  </si>
  <si>
    <t>Board member [Member] | Options Granted October 2015 [Member]</t>
  </si>
  <si>
    <t>Board member [Member] | Options Granted January 19, 2016 [Member]</t>
  </si>
  <si>
    <t>Audit Committee Chair [Member] | Options Granted October 2015 [Member]</t>
  </si>
  <si>
    <t>Audit Committee Chair [Member] | Options Granted January 19, 2016 [Member]</t>
  </si>
  <si>
    <t>Board Members and Audito Committe Chair [Member] | Options Granted October 2015 [Member]</t>
  </si>
  <si>
    <t>Dec. 3,
		2015</t>
  </si>
  <si>
    <t>Dec. 3,
		2017</t>
  </si>
  <si>
    <t>Board Members and Audito Committe Chair [Member] | Options Granted January 19, 2016 [Member]</t>
  </si>
  <si>
    <t>Minimum [Member] | Chief Financial Officer [Member] | Options Granted January 21, 2015 [Member]</t>
  </si>
  <si>
    <t>Jan. 21,
		2015</t>
  </si>
  <si>
    <t>Minimum [Member] | Chief Financial Officer [Member] | Options Granted January 19, 2016 [Member]</t>
  </si>
  <si>
    <t>Jan. 21,
		2016</t>
  </si>
  <si>
    <t>Maximum [Member] | Chief Financial Officer [Member] | Options Granted January 21, 2015 [Member]</t>
  </si>
  <si>
    <t>Maximum [Member] | Chief Financial Officer [Member] | Options Granted January 19, 2016 [Member]</t>
  </si>
  <si>
    <t>NOTE 6 - STOCK OPTIONS AND WARRANTS  (Details) - Schedule of Valuation Assumptions</t>
  </si>
  <si>
    <t>NOTE 6 - STOCK OPTIONS AND WARRANTS (Details) - Schedule of Valuation Assumptions [Line Items]</t>
  </si>
  <si>
    <t>Risk free interest rate</t>
  </si>
  <si>
    <t>1.077%</t>
  </si>
  <si>
    <t>Dividend yield</t>
  </si>
  <si>
    <t>0.00%</t>
  </si>
  <si>
    <t>Minimum [Member]</t>
  </si>
  <si>
    <t>Expected life</t>
  </si>
  <si>
    <t>2 years</t>
  </si>
  <si>
    <t>Expected volatility</t>
  </si>
  <si>
    <t>167.37%</t>
  </si>
  <si>
    <t>Maximum [Member]</t>
  </si>
  <si>
    <t>4 years 6 months</t>
  </si>
  <si>
    <t>113.50%</t>
  </si>
  <si>
    <t>NOTE 6 - STOCK OPTIONS AND WARRANTS  (Details) - Schedule of Share-based Compensation, Stock Options, Activity - USD ($)</t>
  </si>
  <si>
    <t>12 Months Ended</t>
  </si>
  <si>
    <t>Schedule of Share-based Compensation, Stock Options, Activity [Abstract]</t>
  </si>
  <si>
    <t>Outstanding beginning of period</t>
  </si>
  <si>
    <t>Granted</t>
  </si>
  <si>
    <t>Expired/Cancelled</t>
  </si>
  <si>
    <t>Exercised</t>
  </si>
  <si>
    <t>Outstanding end of period</t>
  </si>
  <si>
    <t>Exercisable</t>
  </si>
  <si>
    <t>NOTE 6 - STOCK OPTIONS AND WARRANTS  (Details) - Schedule of Share-based Compensation, Shares Authorized under Stock Option Plans, by Exercise Price Range - $ / shares</t>
  </si>
  <si>
    <t>Jun. 30, 2014</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5 years 244 days</t>
  </si>
  <si>
    <t>Weighted Average Remaining Contractual Life of Exercisable Options</t>
  </si>
  <si>
    <t>Options at $0.10 [Member]</t>
  </si>
  <si>
    <t>3 years 32 days</t>
  </si>
  <si>
    <t>Options at $0.17 [Member]</t>
  </si>
  <si>
    <t>4 years 244 days</t>
  </si>
  <si>
    <t>NOTE 7 - LIQUIDITY (Details)</t>
  </si>
  <si>
    <t>Mar. 31, 2016shares</t>
  </si>
  <si>
    <t>Shares Available for Issuance</t>
  </si>
  <si>
    <t>NOTE 8 - SUBSEQUENT EVENTS (Details)</t>
  </si>
  <si>
    <t>1 Months Ended</t>
  </si>
  <si>
    <t>Apr. 30, 2016shares</t>
  </si>
  <si>
    <t>CEO and CFO [Member] | Subsequent Event [Member]</t>
  </si>
  <si>
    <t>NOTE 8 - SUBSEQUENT EVENTS (Details) [Line Items]</t>
  </si>
  <si>
    <t>Stock Issued During Period, Shares, Share-based Compensation, Net of Forfeitu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December &quot;#,##0_);_(&quot;Dec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42175287</v>
      </c>
    </row>
    <row spans="1:3" r="8">
      <c t="s" s="4" r="A8">
        <v>12</v>
      </c>
      <c t="s" s="4" r="B8">
        <v>13</v>
      </c>
    </row>
    <row spans="1:3" r="9">
      <c t="s" s="4" r="A9">
        <v>14</v>
      </c>
      <c t="n" s="6" r="B9">
        <v>945828</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0</v>
      </c>
      <c t="s" s="2" r="B1">
        <v>1</v>
      </c>
    </row>
    <row spans="1:2" r="2">
      <c t="s" s="2" r="B2">
        <v>2</v>
      </c>
    </row>
    <row spans="1:2" r="3">
      <c t="s" s="3" r="A3">
        <v>143</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5</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39</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43</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43</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7</v>
      </c>
      <c t="s" s="2" r="B1">
        <v>1</v>
      </c>
    </row>
    <row spans="1:3" r="2">
      <c t="s" s="2" r="B2">
        <v>2</v>
      </c>
      <c t="s" s="2" r="C2">
        <v>78</v>
      </c>
    </row>
    <row spans="1:3" r="3">
      <c t="s" s="3" r="A3">
        <v>188</v>
      </c>
    </row>
    <row spans="1:3" r="4">
      <c t="s" s="4" r="A4">
        <v>189</v>
      </c>
      <c t="n" s="7" r="B4">
        <v>0</v>
      </c>
      <c t="n" s="7" r="C4">
        <v>7556</v>
      </c>
    </row>
    <row spans="1:3" r="5">
      <c t="s" s="4" r="A5">
        <v>190</v>
      </c>
      <c t="n" s="7" r="B5">
        <v>56238</v>
      </c>
      <c t="n" s="7" r="C5">
        <v>18638</v>
      </c>
    </row>
    <row spans="1:3" r="6">
      <c t="s" s="4" r="A6">
        <v>191</v>
      </c>
      <c t="n" s="6" r="B6">
        <v>4300000</v>
      </c>
      <c t="n" s="6" r="C6">
        <v>2924000</v>
      </c>
    </row>
    <row spans="1:3" r="7">
      <c t="s" s="4" r="A7">
        <v>192</v>
      </c>
    </row>
    <row spans="1:3" r="8">
      <c t="s" s="3" r="A8">
        <v>188</v>
      </c>
    </row>
    <row spans="1:3" r="9">
      <c t="s" s="4" r="A9">
        <v>193</v>
      </c>
      <c t="n" s="7" r="B9">
        <v>6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94</v>
      </c>
      <c t="s" s="2" r="B1">
        <v>2</v>
      </c>
      <c t="s" s="2" r="C1">
        <v>28</v>
      </c>
    </row>
    <row spans="1:3" r="2">
      <c t="s" s="3" r="A2">
        <v>195</v>
      </c>
    </row>
    <row spans="1:3" r="3">
      <c t="s" s="4" r="A3">
        <v>196</v>
      </c>
      <c t="n" s="7" r="B3">
        <v>307388</v>
      </c>
      <c t="n" s="7" r="C3">
        <v>302910</v>
      </c>
    </row>
    <row spans="1:3" r="4">
      <c t="s" s="4" r="A4">
        <v>197</v>
      </c>
      <c t="n" s="6" r="B4">
        <v>631780</v>
      </c>
      <c t="n" s="6" r="C4">
        <v>655714</v>
      </c>
    </row>
    <row spans="1:3" r="5">
      <c t="s" s="4" r="A5">
        <v>198</v>
      </c>
      <c t="n" s="6" r="B5">
        <v>-116797</v>
      </c>
      <c t="n" s="6" r="C5">
        <v>-110935</v>
      </c>
    </row>
    <row spans="1:3" r="6">
      <c t="s" s="4" r="A6">
        <v>33</v>
      </c>
      <c t="n" s="7" r="B6">
        <v>822371</v>
      </c>
      <c t="n" s="7" r="C6">
        <v>84768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3319</v>
      </c>
      <c t="n" s="7" r="C3">
        <v>455717</v>
      </c>
    </row>
    <row spans="1:3" r="4">
      <c t="s" s="4" r="A4">
        <v>31</v>
      </c>
      <c t="n" s="6" r="B4">
        <v>486264</v>
      </c>
      <c t="n" s="6" r="C4">
        <v>314054</v>
      </c>
    </row>
    <row spans="1:3" r="5">
      <c t="s" s="4" r="A5">
        <v>32</v>
      </c>
      <c t="n" s="6" r="B5">
        <v>0</v>
      </c>
      <c t="n" s="6" r="C5">
        <v>6312</v>
      </c>
    </row>
    <row spans="1:3" r="6">
      <c t="s" s="4" r="A6">
        <v>33</v>
      </c>
      <c t="n" s="6" r="B6">
        <v>634991</v>
      </c>
      <c t="n" s="6" r="C6">
        <v>661129</v>
      </c>
    </row>
    <row spans="1:3" r="7">
      <c t="s" s="4" r="A7">
        <v>34</v>
      </c>
      <c t="n" s="6" r="B7">
        <v>66199</v>
      </c>
      <c t="n" s="6" r="C7">
        <v>27860</v>
      </c>
    </row>
    <row spans="1:3" r="8">
      <c t="s" s="4" r="A8">
        <v>35</v>
      </c>
      <c t="n" s="6" r="B8">
        <v>1290773</v>
      </c>
      <c t="n" s="6" r="C8">
        <v>1465072</v>
      </c>
    </row>
    <row spans="1:3" r="9">
      <c t="s" s="3" r="A9">
        <v>36</v>
      </c>
    </row>
    <row spans="1:3" r="10">
      <c t="s" s="4" r="A10">
        <v>37</v>
      </c>
      <c t="n" s="6" r="B10">
        <v>153543</v>
      </c>
      <c t="n" s="6" r="C10">
        <v>153543</v>
      </c>
    </row>
    <row spans="1:3" r="11">
      <c t="s" s="4" r="A11">
        <v>38</v>
      </c>
      <c t="n" s="6" r="B11">
        <v>577549</v>
      </c>
      <c t="n" s="6" r="C11">
        <v>572894</v>
      </c>
    </row>
    <row spans="1:3" r="12">
      <c t="s" s="4" r="A12">
        <v>39</v>
      </c>
      <c t="n" s="6" r="B12">
        <v>2960246</v>
      </c>
      <c t="n" s="6" r="C12">
        <v>2937922</v>
      </c>
    </row>
    <row spans="1:3" r="13">
      <c t="s" s="4" r="A13">
        <v>40</v>
      </c>
      <c t="n" s="6" r="B13">
        <v>74921</v>
      </c>
      <c t="n" s="6" r="C13">
        <v>74921</v>
      </c>
    </row>
    <row spans="1:3" r="14">
      <c t="s" s="4" r="A14">
        <v>41</v>
      </c>
      <c t="n" s="6" r="B14">
        <v>305924</v>
      </c>
      <c t="n" s="6" r="C14">
        <v>305924</v>
      </c>
    </row>
    <row spans="1:3" r="15">
      <c t="s" s="4" r="A15">
        <v>42</v>
      </c>
      <c t="n" s="6" r="B15">
        <v>-3831584</v>
      </c>
      <c t="n" s="6" r="C15">
        <v>-3735744</v>
      </c>
    </row>
    <row spans="1:3" r="16">
      <c t="s" s="4" r="A16">
        <v>43</v>
      </c>
      <c t="n" s="6" r="B16">
        <v>240599</v>
      </c>
      <c t="n" s="6" r="C16">
        <v>309460</v>
      </c>
    </row>
    <row spans="1:3" r="17">
      <c t="s" s="3" r="A17">
        <v>44</v>
      </c>
    </row>
    <row spans="1:3" r="18">
      <c t="s" s="4" r="A18">
        <v>45</v>
      </c>
      <c t="n" s="6" r="B18">
        <v>182212</v>
      </c>
      <c t="n" s="6" r="C18">
        <v>202710</v>
      </c>
    </row>
    <row spans="1:3" r="19">
      <c t="s" s="4" r="A19">
        <v>46</v>
      </c>
      <c t="n" s="6" r="B19">
        <v>187380</v>
      </c>
      <c t="n" s="6" r="C19">
        <v>186560</v>
      </c>
    </row>
    <row spans="1:3" r="20">
      <c t="s" s="4" r="A20">
        <v>47</v>
      </c>
      <c t="n" s="6" r="B20">
        <v>11000</v>
      </c>
      <c t="n" s="6" r="C20">
        <v>11000</v>
      </c>
    </row>
    <row spans="1:3" r="21">
      <c t="s" s="4" r="A21">
        <v>48</v>
      </c>
      <c t="n" s="6" r="B21">
        <v>380592</v>
      </c>
      <c t="n" s="6" r="C21">
        <v>400270</v>
      </c>
    </row>
    <row spans="1:3" r="22">
      <c t="s" s="4" r="A22">
        <v>49</v>
      </c>
      <c t="n" s="6" r="B22">
        <v>1911964</v>
      </c>
      <c t="n" s="6" r="C22">
        <v>2174802</v>
      </c>
    </row>
    <row spans="1:3" r="23">
      <c t="s" s="3" r="A23">
        <v>50</v>
      </c>
    </row>
    <row spans="1:3" r="24">
      <c t="s" s="4" r="A24">
        <v>51</v>
      </c>
      <c t="n" s="6" r="B24">
        <v>452052</v>
      </c>
      <c t="n" s="6" r="C24">
        <v>438680</v>
      </c>
    </row>
    <row spans="1:3" r="25">
      <c t="s" s="4" r="A25">
        <v>52</v>
      </c>
      <c t="n" s="6" r="B25">
        <v>12005</v>
      </c>
      <c t="n" s="6" r="C25">
        <v>13608</v>
      </c>
    </row>
    <row spans="1:3" r="26">
      <c t="s" s="4" r="A26">
        <v>53</v>
      </c>
      <c t="n" s="6" r="B26">
        <v>5938</v>
      </c>
      <c t="n" s="6" r="C26">
        <v>0</v>
      </c>
    </row>
    <row spans="1:3" r="27">
      <c t="s" s="4" r="A27">
        <v>54</v>
      </c>
      <c t="n" s="6" r="B27">
        <v>469995</v>
      </c>
      <c t="n" s="6" r="C27">
        <v>452288</v>
      </c>
    </row>
    <row spans="1:3" r="28">
      <c t="s" s="4" r="A28">
        <v>55</v>
      </c>
      <c t="n" s="6" r="B28">
        <v>53840</v>
      </c>
      <c t="n" s="6" r="C28">
        <v>53840</v>
      </c>
    </row>
    <row spans="1:3" r="29">
      <c t="s" s="4" r="A29">
        <v>56</v>
      </c>
      <c t="n" s="6" r="B29">
        <v>10077</v>
      </c>
      <c t="n" s="6" r="C29">
        <v>0</v>
      </c>
    </row>
    <row spans="1:3" r="30">
      <c t="s" s="4" r="A30">
        <v>57</v>
      </c>
      <c t="n" s="6" r="B30">
        <v>63917</v>
      </c>
      <c t="n" s="6" r="C30">
        <v>53840</v>
      </c>
    </row>
    <row spans="1:3" r="31">
      <c t="s" s="4" r="A31">
        <v>58</v>
      </c>
      <c t="n" s="6" r="B31">
        <v>533912</v>
      </c>
      <c t="n" s="6" r="C31">
        <v>506128</v>
      </c>
    </row>
    <row spans="1:3" r="32">
      <c t="s" s="3" r="A32">
        <v>59</v>
      </c>
    </row>
    <row spans="1:3" r="33">
      <c t="s" s="4" r="A33">
        <v>60</v>
      </c>
      <c t="n" s="6" r="B33">
        <v>2000</v>
      </c>
      <c t="n" s="6" r="C33">
        <v>2000</v>
      </c>
    </row>
    <row spans="1:3" r="34">
      <c t="s" s="4" r="A34">
        <v>61</v>
      </c>
      <c t="n" s="6" r="B34">
        <v>42025</v>
      </c>
      <c t="n" s="6" r="C34">
        <v>41570</v>
      </c>
    </row>
    <row spans="1:3" r="35">
      <c t="s" s="4" r="A35">
        <v>62</v>
      </c>
      <c t="n" s="6" r="B35">
        <v>62567140</v>
      </c>
      <c t="n" s="6" r="C35">
        <v>62515856</v>
      </c>
    </row>
    <row spans="1:3" r="36">
      <c t="s" s="4" r="A36">
        <v>63</v>
      </c>
      <c t="n" s="6" r="B36">
        <v>4500</v>
      </c>
      <c t="n" s="6" r="C36">
        <v>0</v>
      </c>
    </row>
    <row spans="1:3" r="37">
      <c t="s" s="4" r="A37">
        <v>64</v>
      </c>
      <c t="n" s="6" r="B37">
        <v>-61237613</v>
      </c>
      <c t="n" s="6" r="C37">
        <v>-60890752</v>
      </c>
    </row>
    <row spans="1:3" r="38">
      <c t="s" s="4" r="A38">
        <v>65</v>
      </c>
      <c t="n" s="6" r="B38">
        <v>1378052</v>
      </c>
      <c t="n" s="6" r="C38">
        <v>1668674</v>
      </c>
    </row>
    <row spans="1:3" r="39">
      <c t="s" s="4" r="A39">
        <v>66</v>
      </c>
      <c t="n" s="7" r="B39">
        <v>1911964</v>
      </c>
      <c t="n" s="7" r="C39">
        <v>2174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99</v>
      </c>
      <c t="s" s="2" r="B1">
        <v>2</v>
      </c>
      <c t="s" s="2" r="C1">
        <v>200</v>
      </c>
    </row>
    <row spans="1:3" r="2">
      <c t="s" s="3" r="A2">
        <v>143</v>
      </c>
    </row>
    <row spans="1:3" r="3">
      <c t="s" s="4" r="A3">
        <v>201</v>
      </c>
      <c t="n" s="7" r="B3">
        <v>20307</v>
      </c>
      <c t="n" s="7" r="C3">
        <v>1933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02</v>
      </c>
      <c t="s" s="2" r="B1">
        <v>2</v>
      </c>
      <c t="s" s="2" r="C1">
        <v>200</v>
      </c>
    </row>
    <row spans="1:3" r="2">
      <c t="s" s="3" r="A2">
        <v>203</v>
      </c>
    </row>
    <row spans="1:3" r="3">
      <c t="n" s="6" r="A3">
        <v>2016</v>
      </c>
      <c t="n" s="7" r="B3">
        <v>2188</v>
      </c>
    </row>
    <row spans="1:3" r="4">
      <c t="n" s="6" r="A4">
        <v>2017</v>
      </c>
      <c t="n" s="6" r="B4">
        <v>8697</v>
      </c>
    </row>
    <row spans="1:3" r="5">
      <c t="n" s="6" r="A5">
        <v>2018</v>
      </c>
      <c t="n" s="6" r="B5">
        <v>8697</v>
      </c>
    </row>
    <row spans="1:3" r="6">
      <c t="n" s="6" r="A6">
        <v>2019</v>
      </c>
      <c t="n" s="6" r="B6">
        <v>725</v>
      </c>
    </row>
    <row spans="1:3" r="7">
      <c t="n" s="6" r="A7">
        <v>2020</v>
      </c>
      <c t="n" s="6" r="B7">
        <v>0</v>
      </c>
    </row>
    <row spans="1:3" r="8">
      <c t="s" s="4" r="A8">
        <v>204</v>
      </c>
      <c t="n" s="6" r="B8">
        <v>20307</v>
      </c>
      <c t="n" s="7" r="C8">
        <v>19337</v>
      </c>
    </row>
    <row spans="1:3" r="9">
      <c t="s" s="4" r="A9">
        <v>205</v>
      </c>
      <c t="n" s="6" r="B9">
        <v>0</v>
      </c>
    </row>
    <row spans="1:3" r="10">
      <c t="s" s="4" r="A10">
        <v>206</v>
      </c>
      <c t="n" s="6" r="B10">
        <v>20307</v>
      </c>
    </row>
    <row spans="1:3" r="11">
      <c t="s" s="4" r="A11">
        <v>207</v>
      </c>
      <c t="n" s="6" r="B11">
        <v>4292</v>
      </c>
    </row>
    <row spans="1:3" r="12">
      <c t="s" s="4" r="A12">
        <v>208</v>
      </c>
      <c t="n" s="7" r="B12">
        <v>160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52"/>
    <col customWidth="1" max="5" min="5" width="14"/>
    <col customWidth="1" max="6" min="6" width="14"/>
  </cols>
  <sheetData>
    <row spans="1:6" r="1">
      <c t="s" s="1" r="A1">
        <v>209</v>
      </c>
      <c t="s" s="2" r="B1">
        <v>210</v>
      </c>
      <c t="s" s="2" r="C1">
        <v>211</v>
      </c>
      <c t="s" s="2" r="D1">
        <v>212</v>
      </c>
      <c t="s" s="2" r="E1">
        <v>2</v>
      </c>
      <c t="s" s="2" r="F1">
        <v>78</v>
      </c>
    </row>
    <row spans="1:6" r="2">
      <c t="s" s="3" r="A2">
        <v>213</v>
      </c>
    </row>
    <row spans="1:6" r="3">
      <c t="s" s="4" r="A3">
        <v>214</v>
      </c>
      <c t="n" s="6" r="B3">
        <v>80000</v>
      </c>
      <c t="n" s="6" r="C3">
        <v>600000</v>
      </c>
      <c t="n" s="6" r="D3">
        <v>75000</v>
      </c>
    </row>
    <row spans="1:6" r="4">
      <c t="s" s="4" r="A4">
        <v>215</v>
      </c>
      <c t="n" s="8" r="B4">
        <v>0.015</v>
      </c>
      <c t="n" s="9" r="C4">
        <v>0.03</v>
      </c>
      <c t="n" s="8" r="D4">
        <v>0.025</v>
      </c>
    </row>
    <row spans="1:6" r="5">
      <c t="s" s="4" r="A5">
        <v>216</v>
      </c>
      <c t="s" s="4" r="B5">
        <v>217</v>
      </c>
    </row>
    <row spans="1:6" r="6">
      <c t="s" s="4" r="A6">
        <v>218</v>
      </c>
      <c t="n" s="7" r="E6">
        <v>56238</v>
      </c>
      <c t="n" s="7" r="F6">
        <v>18638</v>
      </c>
    </row>
    <row spans="1:6" r="7">
      <c t="s" s="4" r="A7">
        <v>219</v>
      </c>
      <c t="s" s="4" r="D7">
        <v>220</v>
      </c>
    </row>
    <row spans="1:6" r="8">
      <c t="s" s="4" r="A8">
        <v>221</v>
      </c>
    </row>
    <row spans="1:6" r="9">
      <c t="s" s="3" r="A9">
        <v>213</v>
      </c>
    </row>
    <row spans="1:6" r="10">
      <c t="s" s="4" r="A10">
        <v>214</v>
      </c>
      <c t="n" s="6" r="B10">
        <v>5000</v>
      </c>
    </row>
    <row spans="1:6" r="11">
      <c t="s" s="4" r="A11">
        <v>222</v>
      </c>
    </row>
    <row spans="1:6" r="12">
      <c t="s" s="3" r="A12">
        <v>213</v>
      </c>
    </row>
    <row spans="1:6" r="13">
      <c t="s" s="4" r="A13">
        <v>223</v>
      </c>
      <c t="s" s="4" r="C13">
        <v>224</v>
      </c>
    </row>
    <row spans="1:6" r="14">
      <c t="s" s="4" r="A14">
        <v>225</v>
      </c>
    </row>
    <row spans="1:6" r="15">
      <c t="s" s="3" r="A15">
        <v>213</v>
      </c>
    </row>
    <row spans="1:6" r="16">
      <c t="s" s="4" r="A16">
        <v>223</v>
      </c>
      <c t="s" s="4" r="C16">
        <v>226</v>
      </c>
    </row>
    <row spans="1:6" r="17">
      <c t="s" s="4" r="A17">
        <v>227</v>
      </c>
    </row>
    <row spans="1:6" r="18">
      <c t="s" s="3" r="A18">
        <v>213</v>
      </c>
    </row>
    <row spans="1:6" r="19">
      <c t="s" s="4" r="A19">
        <v>218</v>
      </c>
      <c t="n" s="6" r="E19">
        <v>13500</v>
      </c>
    </row>
    <row spans="1:6" r="20">
      <c t="s" s="4" r="A20">
        <v>228</v>
      </c>
      <c t="n" s="7" r="E20">
        <v>4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4"/>
    <col customWidth="1" max="7" min="7" width="15"/>
    <col customWidth="1" max="8" min="8" width="14"/>
    <col customWidth="1" max="9" min="9" width="14"/>
    <col customWidth="1" max="10" min="10" width="14"/>
    <col customWidth="1" max="11" min="11" width="14"/>
  </cols>
  <sheetData>
    <row spans="1:11" r="1">
      <c t="s" s="1" r="A1">
        <v>229</v>
      </c>
      <c t="s" s="2" r="B1">
        <v>230</v>
      </c>
      <c t="s" s="2" r="C1">
        <v>231</v>
      </c>
      <c t="s" s="2" r="D1">
        <v>232</v>
      </c>
      <c t="s" s="2" r="E1">
        <v>233</v>
      </c>
      <c t="s" s="2" r="F1">
        <v>234</v>
      </c>
      <c t="s" s="2" r="G1">
        <v>235</v>
      </c>
      <c t="s" s="2" r="H1">
        <v>236</v>
      </c>
      <c t="s" s="2" r="I1">
        <v>2</v>
      </c>
      <c t="s" s="2" r="J1">
        <v>28</v>
      </c>
      <c t="s" s="2" r="K1">
        <v>237</v>
      </c>
    </row>
    <row spans="1:11" r="2">
      <c t="s" s="3" r="A2">
        <v>238</v>
      </c>
    </row>
    <row spans="1:11" r="3">
      <c t="s" s="4" r="A3">
        <v>239</v>
      </c>
      <c t="n" s="6" r="I3">
        <v>1530000</v>
      </c>
      <c t="n" s="6" r="J3">
        <v>670000</v>
      </c>
    </row>
    <row spans="1:11" r="4">
      <c t="s" s="4" r="A4">
        <v>240</v>
      </c>
      <c t="n" s="7" r="I4">
        <v>23145</v>
      </c>
    </row>
    <row spans="1:11" r="5">
      <c t="s" s="4" r="A5">
        <v>241</v>
      </c>
      <c t="n" s="9" r="I5">
        <v>0.07000000000000001</v>
      </c>
      <c t="n" s="9" r="J5">
        <v>0.02</v>
      </c>
    </row>
    <row spans="1:11" r="6">
      <c t="s" s="4" r="A6">
        <v>242</v>
      </c>
      <c t="n" s="7" r="I6">
        <v>0</v>
      </c>
      <c t="n" s="7" r="J6">
        <v>0</v>
      </c>
    </row>
    <row spans="1:11" r="7">
      <c t="s" s="4" r="A7">
        <v>243</v>
      </c>
    </row>
    <row spans="1:11" r="8">
      <c t="s" s="3" r="A8">
        <v>238</v>
      </c>
    </row>
    <row spans="1:11" r="9">
      <c t="s" s="4" r="A9">
        <v>244</v>
      </c>
      <c t="n" s="6" r="F9">
        <v>3300000</v>
      </c>
    </row>
    <row spans="1:11" r="10">
      <c t="s" s="4" r="A10">
        <v>245</v>
      </c>
      <c t="s" s="4" r="F10">
        <v>246</v>
      </c>
    </row>
    <row spans="1:11" r="11">
      <c t="s" s="4" r="A11">
        <v>247</v>
      </c>
    </row>
    <row spans="1:11" r="12">
      <c t="s" s="3" r="A12">
        <v>238</v>
      </c>
    </row>
    <row spans="1:11" r="13">
      <c t="s" s="4" r="A13">
        <v>244</v>
      </c>
      <c t="n" s="6" r="K13">
        <v>3000000</v>
      </c>
    </row>
    <row spans="1:11" r="14">
      <c t="s" s="4" r="A14">
        <v>248</v>
      </c>
    </row>
    <row spans="1:11" r="15">
      <c t="s" s="3" r="A15">
        <v>238</v>
      </c>
    </row>
    <row spans="1:11" r="16">
      <c t="s" s="4" r="A16">
        <v>241</v>
      </c>
      <c t="n" s="9" r="H16">
        <v>0.25</v>
      </c>
    </row>
    <row spans="1:11" r="17">
      <c t="s" s="4" r="A17">
        <v>249</v>
      </c>
      <c t="n" s="7" r="H17">
        <v>100000</v>
      </c>
    </row>
    <row spans="1:11" r="18">
      <c t="s" s="4" r="A18">
        <v>250</v>
      </c>
      <c t="n" s="6" r="H18">
        <v>500000</v>
      </c>
    </row>
    <row spans="1:11" r="19">
      <c t="s" s="4" r="A19">
        <v>251</v>
      </c>
      <c t="n" s="7" r="H19">
        <v>6500</v>
      </c>
    </row>
    <row spans="1:11" r="20">
      <c t="s" s="4" r="A20">
        <v>252</v>
      </c>
      <c t="s" s="4" r="H20">
        <v>253</v>
      </c>
    </row>
    <row spans="1:11" r="21">
      <c t="s" s="4" r="A21">
        <v>254</v>
      </c>
      <c t="n" s="9" r="H21">
        <v>0.13</v>
      </c>
    </row>
    <row spans="1:11" r="22">
      <c t="s" s="4" r="A22">
        <v>255</v>
      </c>
    </row>
    <row spans="1:11" r="23">
      <c t="s" s="3" r="A23">
        <v>238</v>
      </c>
    </row>
    <row spans="1:11" r="24">
      <c t="s" s="4" r="A24">
        <v>239</v>
      </c>
      <c t="n" s="6" r="E24">
        <v>480000</v>
      </c>
    </row>
    <row spans="1:11" r="25">
      <c t="s" s="4" r="A25">
        <v>256</v>
      </c>
      <c t="n" s="9" r="E25">
        <v>0.1</v>
      </c>
    </row>
    <row spans="1:11" r="26">
      <c t="s" s="4" r="A26">
        <v>257</v>
      </c>
      <c t="s" s="4" r="E26">
        <v>258</v>
      </c>
    </row>
    <row spans="1:11" r="27">
      <c t="s" s="4" r="A27">
        <v>259</v>
      </c>
      <c t="s" s="4" r="E27">
        <v>260</v>
      </c>
    </row>
    <row spans="1:11" r="28">
      <c t="s" s="4" r="A28">
        <v>261</v>
      </c>
      <c t="n" s="6" r="I28">
        <v>7746</v>
      </c>
    </row>
    <row spans="1:11" r="29">
      <c t="s" s="4" r="A29">
        <v>262</v>
      </c>
    </row>
    <row spans="1:11" r="30">
      <c t="s" s="3" r="A30">
        <v>238</v>
      </c>
    </row>
    <row spans="1:11" r="31">
      <c t="s" s="4" r="A31">
        <v>239</v>
      </c>
      <c t="n" s="6" r="C31">
        <v>480000</v>
      </c>
    </row>
    <row spans="1:11" r="32">
      <c t="s" s="4" r="A32">
        <v>256</v>
      </c>
      <c t="n" s="9" r="C32">
        <v>0.1</v>
      </c>
    </row>
    <row spans="1:11" r="33">
      <c t="s" s="4" r="A33">
        <v>257</v>
      </c>
      <c t="s" s="4" r="C33">
        <v>263</v>
      </c>
    </row>
    <row spans="1:11" r="34">
      <c t="s" s="4" r="A34">
        <v>259</v>
      </c>
      <c t="s" s="4" r="C34">
        <v>260</v>
      </c>
    </row>
    <row spans="1:11" r="35">
      <c t="s" s="4" r="A35">
        <v>261</v>
      </c>
      <c t="n" s="6" r="I35">
        <v>4240</v>
      </c>
    </row>
    <row spans="1:11" r="36">
      <c t="s" s="4" r="A36">
        <v>264</v>
      </c>
    </row>
    <row spans="1:11" r="37">
      <c t="s" s="3" r="A37">
        <v>238</v>
      </c>
    </row>
    <row spans="1:11" r="38">
      <c t="s" s="4" r="A38">
        <v>239</v>
      </c>
      <c t="n" s="6" r="D38">
        <v>50000</v>
      </c>
    </row>
    <row spans="1:11" r="39">
      <c t="s" s="4" r="A39">
        <v>256</v>
      </c>
      <c t="n" s="9" r="D39">
        <v>0.1</v>
      </c>
    </row>
    <row spans="1:11" r="40">
      <c t="s" s="4" r="A40">
        <v>259</v>
      </c>
      <c t="s" s="4" r="D40">
        <v>265</v>
      </c>
    </row>
    <row spans="1:11" r="41">
      <c t="s" s="4" r="A41">
        <v>261</v>
      </c>
      <c t="n" s="6" r="I41">
        <v>840</v>
      </c>
    </row>
    <row spans="1:11" r="42">
      <c t="s" s="4" r="A42">
        <v>266</v>
      </c>
    </row>
    <row spans="1:11" r="43">
      <c t="s" s="3" r="A43">
        <v>238</v>
      </c>
    </row>
    <row spans="1:11" r="44">
      <c t="s" s="4" r="A44">
        <v>239</v>
      </c>
      <c t="n" s="6" r="B44">
        <v>50000</v>
      </c>
    </row>
    <row spans="1:11" r="45">
      <c t="s" s="4" r="A45">
        <v>256</v>
      </c>
      <c t="n" s="9" r="B45">
        <v>0.1</v>
      </c>
    </row>
    <row spans="1:11" r="46">
      <c t="s" s="4" r="A46">
        <v>259</v>
      </c>
      <c t="s" s="4" r="B46">
        <v>267</v>
      </c>
    </row>
    <row spans="1:11" r="47">
      <c t="s" s="4" r="A47">
        <v>261</v>
      </c>
      <c t="n" s="6" r="I47">
        <v>489</v>
      </c>
    </row>
    <row spans="1:11" r="48">
      <c t="s" s="4" r="A48">
        <v>268</v>
      </c>
      <c t="n" s="7" r="B48">
        <v>550</v>
      </c>
    </row>
    <row spans="1:11" r="49">
      <c t="s" s="4" r="A49">
        <v>269</v>
      </c>
    </row>
    <row spans="1:11" r="50">
      <c t="s" s="3" r="A50">
        <v>238</v>
      </c>
    </row>
    <row spans="1:11" r="51">
      <c t="s" s="4" r="A51">
        <v>239</v>
      </c>
      <c t="n" s="6" r="G51">
        <v>100000</v>
      </c>
    </row>
    <row spans="1:11" r="52">
      <c t="s" s="4" r="A52">
        <v>270</v>
      </c>
    </row>
    <row spans="1:11" r="53">
      <c t="s" s="3" r="A53">
        <v>238</v>
      </c>
    </row>
    <row spans="1:11" r="54">
      <c t="s" s="4" r="A54">
        <v>239</v>
      </c>
      <c t="n" s="6" r="B54">
        <v>100000</v>
      </c>
    </row>
    <row spans="1:11" r="55">
      <c t="s" s="4" r="A55">
        <v>271</v>
      </c>
    </row>
    <row spans="1:11" r="56">
      <c t="s" s="3" r="A56">
        <v>238</v>
      </c>
    </row>
    <row spans="1:11" r="57">
      <c t="s" s="4" r="A57">
        <v>239</v>
      </c>
      <c t="n" s="6" r="G57">
        <v>50000</v>
      </c>
    </row>
    <row spans="1:11" r="58">
      <c t="s" s="4" r="A58">
        <v>272</v>
      </c>
    </row>
    <row spans="1:11" r="59">
      <c t="s" s="3" r="A59">
        <v>238</v>
      </c>
    </row>
    <row spans="1:11" r="60">
      <c t="s" s="4" r="A60">
        <v>239</v>
      </c>
      <c t="n" s="6" r="B60">
        <v>50000</v>
      </c>
    </row>
    <row spans="1:11" r="61">
      <c t="s" s="4" r="A61">
        <v>273</v>
      </c>
    </row>
    <row spans="1:11" r="62">
      <c t="s" s="3" r="A62">
        <v>238</v>
      </c>
    </row>
    <row spans="1:11" r="63">
      <c t="s" s="4" r="A63">
        <v>256</v>
      </c>
      <c t="n" s="9" r="G63">
        <v>0.1</v>
      </c>
    </row>
    <row spans="1:11" r="64">
      <c t="s" s="4" r="A64">
        <v>257</v>
      </c>
      <c t="s" s="4" r="G64">
        <v>274</v>
      </c>
    </row>
    <row spans="1:11" r="65">
      <c t="s" s="4" r="A65">
        <v>259</v>
      </c>
      <c t="s" s="4" r="G65">
        <v>275</v>
      </c>
    </row>
    <row spans="1:11" r="66">
      <c t="s" s="4" r="A66">
        <v>261</v>
      </c>
      <c t="n" s="6" r="I66">
        <v>21950</v>
      </c>
    </row>
    <row spans="1:11" r="67">
      <c t="s" s="4" r="A67">
        <v>276</v>
      </c>
    </row>
    <row spans="1:11" r="68">
      <c t="s" s="3" r="A68">
        <v>238</v>
      </c>
    </row>
    <row spans="1:11" r="69">
      <c t="s" s="4" r="A69">
        <v>256</v>
      </c>
      <c t="n" s="9" r="B69">
        <v>0.1</v>
      </c>
    </row>
    <row spans="1:11" r="70">
      <c t="s" s="4" r="A70">
        <v>261</v>
      </c>
      <c t="n" s="7" r="I70">
        <v>4401</v>
      </c>
    </row>
    <row spans="1:11" r="71">
      <c t="s" s="4" r="A71">
        <v>257</v>
      </c>
      <c t="n" s="10" r="B71">
        <v>2016</v>
      </c>
    </row>
    <row spans="1:11" r="72">
      <c t="s" s="4" r="A72">
        <v>259</v>
      </c>
      <c t="n" s="10" r="B72">
        <v>2019</v>
      </c>
    </row>
    <row spans="1:11" r="73">
      <c t="s" s="4" r="A73">
        <v>277</v>
      </c>
    </row>
    <row spans="1:11" r="74">
      <c t="s" s="3" r="A74">
        <v>238</v>
      </c>
    </row>
    <row spans="1:11" r="75">
      <c t="s" s="4" r="A75">
        <v>257</v>
      </c>
      <c t="s" s="4" r="D75">
        <v>278</v>
      </c>
    </row>
    <row spans="1:11" r="76">
      <c t="s" s="4" r="A76">
        <v>279</v>
      </c>
    </row>
    <row spans="1:11" r="77">
      <c t="s" s="3" r="A77">
        <v>238</v>
      </c>
    </row>
    <row spans="1:11" r="78">
      <c t="s" s="4" r="A78">
        <v>257</v>
      </c>
      <c t="s" s="4" r="B78">
        <v>280</v>
      </c>
    </row>
    <row spans="1:11" r="79">
      <c t="s" s="4" r="A79">
        <v>281</v>
      </c>
    </row>
    <row spans="1:11" r="80">
      <c t="s" s="3" r="A80">
        <v>238</v>
      </c>
    </row>
    <row spans="1:11" r="81">
      <c t="s" s="4" r="A81">
        <v>257</v>
      </c>
      <c t="s" s="4" r="D81">
        <v>258</v>
      </c>
    </row>
    <row spans="1:11" r="82">
      <c t="s" s="4" r="A82">
        <v>282</v>
      </c>
    </row>
    <row spans="1:11" r="83">
      <c t="s" s="3" r="A83">
        <v>238</v>
      </c>
    </row>
    <row spans="1:11" r="84">
      <c t="s" s="4" r="A84">
        <v>257</v>
      </c>
      <c t="s" s="4" r="B84">
        <v>2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283</v>
      </c>
      <c t="s" s="2" r="B1">
        <v>1</v>
      </c>
    </row>
    <row spans="1:2" r="2">
      <c t="s" s="2" r="B2">
        <v>2</v>
      </c>
    </row>
    <row spans="1:2" r="3">
      <c t="s" s="3" r="A3">
        <v>284</v>
      </c>
    </row>
    <row spans="1:2" r="4">
      <c t="s" s="4" r="A4">
        <v>285</v>
      </c>
      <c t="s" s="4" r="B4">
        <v>286</v>
      </c>
    </row>
    <row spans="1:2" r="5">
      <c t="s" s="4" r="A5">
        <v>287</v>
      </c>
      <c t="s" s="4" r="B5">
        <v>288</v>
      </c>
    </row>
    <row spans="1:2" r="6">
      <c t="s" s="4" r="A6">
        <v>289</v>
      </c>
    </row>
    <row spans="1:2" r="7">
      <c t="s" s="3" r="A7">
        <v>284</v>
      </c>
    </row>
    <row spans="1:2" r="8">
      <c t="s" s="4" r="A8">
        <v>290</v>
      </c>
      <c t="s" s="4" r="B8">
        <v>291</v>
      </c>
    </row>
    <row spans="1:2" r="9">
      <c t="s" s="4" r="A9">
        <v>292</v>
      </c>
      <c t="s" s="4" r="B9">
        <v>293</v>
      </c>
    </row>
    <row spans="1:2" r="10">
      <c t="s" s="4" r="A10">
        <v>294</v>
      </c>
    </row>
    <row spans="1:2" r="11">
      <c t="s" s="3" r="A11">
        <v>284</v>
      </c>
    </row>
    <row spans="1:2" r="12">
      <c t="s" s="4" r="A12">
        <v>290</v>
      </c>
      <c t="s" s="4" r="B12">
        <v>295</v>
      </c>
    </row>
    <row spans="1:2" r="13">
      <c t="s" s="4" r="A13">
        <v>292</v>
      </c>
      <c t="s" s="4" r="B13">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7</v>
      </c>
      <c t="s" s="2" r="B1">
        <v>1</v>
      </c>
      <c t="s" s="2" r="C1">
        <v>298</v>
      </c>
    </row>
    <row spans="1:3" r="2">
      <c t="s" s="2" r="B2">
        <v>2</v>
      </c>
      <c t="s" s="2" r="C2">
        <v>28</v>
      </c>
    </row>
    <row spans="1:3" r="3">
      <c t="s" s="3" r="A3">
        <v>299</v>
      </c>
    </row>
    <row spans="1:3" r="4">
      <c t="s" s="4" r="A4">
        <v>300</v>
      </c>
      <c t="n" s="6" r="B4">
        <v>2270000</v>
      </c>
      <c t="n" s="6" r="C4">
        <v>1754000</v>
      </c>
    </row>
    <row spans="1:3" r="5">
      <c t="s" s="4" r="A5">
        <v>300</v>
      </c>
      <c t="n" s="9" r="B5">
        <v>0.14</v>
      </c>
      <c t="n" s="9" r="C5">
        <v>0.17</v>
      </c>
    </row>
    <row spans="1:3" r="6">
      <c t="s" s="4" r="A6">
        <v>301</v>
      </c>
      <c t="n" s="6" r="B6">
        <v>1530000</v>
      </c>
      <c t="n" s="6" r="C6">
        <v>670000</v>
      </c>
    </row>
    <row spans="1:3" r="7">
      <c t="s" s="4" r="A7">
        <v>301</v>
      </c>
      <c t="n" s="9" r="B7">
        <v>0.1</v>
      </c>
      <c t="n" s="9" r="C7">
        <v>0.1</v>
      </c>
    </row>
    <row spans="1:3" r="8">
      <c t="s" s="4" r="A8">
        <v>302</v>
      </c>
      <c t="n" s="6" r="B8">
        <v>0</v>
      </c>
      <c t="n" s="6" r="C8">
        <v>-154000</v>
      </c>
    </row>
    <row spans="1:3" r="9">
      <c t="s" s="4" r="A9">
        <v>302</v>
      </c>
      <c t="n" s="7" r="B9">
        <v>0</v>
      </c>
      <c t="n" s="9" r="C9">
        <v>-0.29</v>
      </c>
    </row>
    <row spans="1:3" r="10">
      <c t="s" s="4" r="A10">
        <v>303</v>
      </c>
      <c t="n" s="6" r="B10">
        <v>0</v>
      </c>
      <c t="n" s="6" r="C10">
        <v>0</v>
      </c>
    </row>
    <row spans="1:3" r="11">
      <c t="s" s="4" r="A11">
        <v>303</v>
      </c>
      <c t="n" s="7" r="B11">
        <v>0</v>
      </c>
      <c t="n" s="7" r="C11">
        <v>0</v>
      </c>
    </row>
    <row spans="1:3" r="12">
      <c t="s" s="4" r="A12">
        <v>304</v>
      </c>
      <c t="n" s="6" r="B12">
        <v>3800000</v>
      </c>
      <c t="n" s="6" r="C12">
        <v>2270000</v>
      </c>
    </row>
    <row spans="1:3" r="13">
      <c t="s" s="4" r="A13">
        <v>304</v>
      </c>
      <c t="n" s="9" r="B13">
        <v>0.13</v>
      </c>
      <c t="n" s="9" r="C13">
        <v>0.14</v>
      </c>
    </row>
    <row spans="1:3" r="14">
      <c t="s" s="4" r="A14">
        <v>304</v>
      </c>
      <c t="n" s="7" r="B14">
        <v>0</v>
      </c>
      <c t="n" s="7" r="C14">
        <v>0</v>
      </c>
    </row>
    <row spans="1:3" r="15">
      <c t="s" s="4" r="A15">
        <v>305</v>
      </c>
      <c t="n" s="6" r="B15">
        <v>2945000</v>
      </c>
      <c t="n" s="6" r="C15">
        <v>1752500</v>
      </c>
    </row>
    <row spans="1:3" r="16">
      <c t="s" s="4" r="A16">
        <v>305</v>
      </c>
      <c t="n" s="9" r="B16">
        <v>0.13</v>
      </c>
      <c t="n" s="9" r="C16">
        <v>0.16</v>
      </c>
    </row>
    <row spans="1:3" r="17">
      <c t="s" s="4" r="A17">
        <v>305</v>
      </c>
      <c t="n" s="7" r="B17">
        <v>0</v>
      </c>
      <c t="n" s="7" r="C1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306</v>
      </c>
      <c t="s" s="2" r="B1">
        <v>1</v>
      </c>
    </row>
    <row spans="1:4" r="2">
      <c t="s" s="2" r="B2">
        <v>2</v>
      </c>
      <c t="s" s="2" r="C2">
        <v>28</v>
      </c>
      <c t="s" s="2" r="D2">
        <v>307</v>
      </c>
    </row>
    <row spans="1:4" r="3">
      <c t="s" s="3" r="A3">
        <v>308</v>
      </c>
    </row>
    <row spans="1:4" r="4">
      <c t="s" s="4" r="A4">
        <v>309</v>
      </c>
      <c t="n" s="6" r="B4">
        <v>3800000</v>
      </c>
      <c t="n" s="6" r="C4">
        <v>2270000</v>
      </c>
      <c t="n" s="6" r="D4">
        <v>1754000</v>
      </c>
    </row>
    <row spans="1:4" r="5">
      <c t="s" s="4" r="A5">
        <v>310</v>
      </c>
      <c t="n" s="9" r="B5">
        <v>0.13</v>
      </c>
      <c t="n" s="9" r="C5">
        <v>0.14</v>
      </c>
      <c t="n" s="9" r="D5">
        <v>0.17</v>
      </c>
    </row>
    <row spans="1:4" r="6">
      <c t="s" s="4" r="A6">
        <v>311</v>
      </c>
      <c t="n" s="6" r="B6">
        <v>2945000</v>
      </c>
      <c t="n" s="6" r="C6">
        <v>1752500</v>
      </c>
    </row>
    <row spans="1:4" r="7">
      <c t="s" s="4" r="A7">
        <v>312</v>
      </c>
    </row>
    <row spans="1:4" r="8">
      <c t="s" s="3" r="A8">
        <v>308</v>
      </c>
    </row>
    <row spans="1:4" r="9">
      <c t="s" s="4" r="A9">
        <v>313</v>
      </c>
      <c t="n" s="9" r="B9">
        <v>0.08</v>
      </c>
    </row>
    <row spans="1:4" r="10">
      <c t="s" s="4" r="A10">
        <v>309</v>
      </c>
      <c t="n" s="6" r="B10">
        <v>150000</v>
      </c>
    </row>
    <row spans="1:4" r="11">
      <c t="s" s="4" r="A11">
        <v>314</v>
      </c>
      <c t="s" s="4" r="B11">
        <v>315</v>
      </c>
    </row>
    <row spans="1:4" r="12">
      <c t="s" s="4" r="A12">
        <v>310</v>
      </c>
      <c t="n" s="9" r="B12">
        <v>0.08</v>
      </c>
    </row>
    <row spans="1:4" r="13">
      <c t="s" s="4" r="A13">
        <v>311</v>
      </c>
      <c t="n" s="6" r="B13">
        <v>150000</v>
      </c>
    </row>
    <row spans="1:4" r="14">
      <c t="s" s="4" r="A14">
        <v>316</v>
      </c>
      <c t="s" s="4" r="B14">
        <v>315</v>
      </c>
    </row>
    <row spans="1:4" r="15">
      <c t="s" s="4" r="A15">
        <v>317</v>
      </c>
    </row>
    <row spans="1:4" r="16">
      <c t="s" s="3" r="A16">
        <v>308</v>
      </c>
    </row>
    <row spans="1:4" r="17">
      <c t="s" s="4" r="A17">
        <v>313</v>
      </c>
      <c t="n" s="9" r="B17">
        <v>0.1</v>
      </c>
    </row>
    <row spans="1:4" r="18">
      <c t="s" s="4" r="A18">
        <v>309</v>
      </c>
      <c t="n" s="6" r="B18">
        <v>2200000</v>
      </c>
    </row>
    <row spans="1:4" r="19">
      <c t="s" s="4" r="A19">
        <v>314</v>
      </c>
      <c t="s" s="4" r="B19">
        <v>318</v>
      </c>
    </row>
    <row spans="1:4" r="20">
      <c t="s" s="4" r="A20">
        <v>310</v>
      </c>
      <c t="n" s="9" r="B20">
        <v>0.1</v>
      </c>
    </row>
    <row spans="1:4" r="21">
      <c t="s" s="4" r="A21">
        <v>311</v>
      </c>
      <c t="n" s="6" r="B21">
        <v>1345000</v>
      </c>
    </row>
    <row spans="1:4" r="22">
      <c t="s" s="4" r="A22">
        <v>316</v>
      </c>
      <c t="s" s="4" r="B22">
        <v>318</v>
      </c>
    </row>
    <row spans="1:4" r="23">
      <c t="s" s="4" r="A23">
        <v>319</v>
      </c>
    </row>
    <row spans="1:4" r="24">
      <c t="s" s="3" r="A24">
        <v>308</v>
      </c>
    </row>
    <row spans="1:4" r="25">
      <c t="s" s="4" r="A25">
        <v>313</v>
      </c>
      <c t="n" s="9" r="B25">
        <v>0.17</v>
      </c>
    </row>
    <row spans="1:4" r="26">
      <c t="s" s="4" r="A26">
        <v>309</v>
      </c>
      <c t="n" s="6" r="B26">
        <v>1450000</v>
      </c>
    </row>
    <row spans="1:4" r="27">
      <c t="s" s="4" r="A27">
        <v>314</v>
      </c>
      <c t="s" s="4" r="B27">
        <v>320</v>
      </c>
    </row>
    <row spans="1:4" r="28">
      <c t="s" s="4" r="A28">
        <v>310</v>
      </c>
      <c t="n" s="9" r="B28">
        <v>0.17</v>
      </c>
    </row>
    <row spans="1:4" r="29">
      <c t="s" s="4" r="A29">
        <v>311</v>
      </c>
      <c t="n" s="6" r="B29">
        <v>1450000</v>
      </c>
    </row>
    <row spans="1:4" r="30">
      <c t="s" s="4" r="A30">
        <v>316</v>
      </c>
      <c t="s" s="4" r="B30">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21</v>
      </c>
      <c t="s" s="2" r="B1">
        <v>1</v>
      </c>
    </row>
    <row spans="1:2" r="2">
      <c t="s" s="2" r="B2">
        <v>322</v>
      </c>
    </row>
    <row spans="1:2" r="3">
      <c t="s" s="3" r="A3">
        <v>154</v>
      </c>
    </row>
    <row spans="1:2" r="4">
      <c t="s" s="4" r="A4">
        <v>323</v>
      </c>
      <c t="n" s="6" r="B4">
        <v>698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24</v>
      </c>
      <c t="s" s="2" r="B1">
        <v>325</v>
      </c>
    </row>
    <row spans="1:2" r="2">
      <c t="s" s="2" r="B2">
        <v>326</v>
      </c>
    </row>
    <row spans="1:2" r="3">
      <c t="s" s="4" r="A3">
        <v>327</v>
      </c>
    </row>
    <row spans="1:2" r="4">
      <c t="s" s="3" r="A4">
        <v>328</v>
      </c>
    </row>
    <row spans="1:2" r="5">
      <c t="s" s="4" r="A5">
        <v>329</v>
      </c>
      <c t="n" s="6" r="B5">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7</v>
      </c>
      <c t="s" s="2" r="B1">
        <v>2</v>
      </c>
      <c t="s" s="2" r="C1">
        <v>28</v>
      </c>
    </row>
    <row spans="1:3" r="2">
      <c t="s" s="4" r="A2">
        <v>68</v>
      </c>
      <c t="n" s="8" r="B2">
        <v>0.001</v>
      </c>
      <c t="n" s="8" r="C2">
        <v>0.001</v>
      </c>
    </row>
    <row spans="1:3" r="3">
      <c t="s" s="4" r="A3">
        <v>69</v>
      </c>
      <c t="n" s="6" r="B3">
        <v>5000000</v>
      </c>
      <c t="n" s="6" r="C3">
        <v>5000000</v>
      </c>
    </row>
    <row spans="1:3" r="4">
      <c t="s" s="4" r="A4">
        <v>70</v>
      </c>
      <c t="n" s="6" r="B4">
        <v>2000000</v>
      </c>
      <c t="n" s="6" r="C4">
        <v>2000000</v>
      </c>
    </row>
    <row spans="1:3" r="5">
      <c t="s" s="4" r="A5">
        <v>71</v>
      </c>
      <c t="n" s="6" r="B5">
        <v>2000000</v>
      </c>
      <c t="n" s="6" r="C5">
        <v>2000000</v>
      </c>
    </row>
    <row spans="1:3" r="6">
      <c t="s" s="4" r="A6">
        <v>72</v>
      </c>
      <c t="n" s="8" r="B6">
        <v>0.001</v>
      </c>
      <c t="n" s="8" r="C6">
        <v>0.001</v>
      </c>
    </row>
    <row spans="1:3" r="7">
      <c t="s" s="4" r="A7">
        <v>73</v>
      </c>
      <c t="n" s="6" r="B7">
        <v>75000000</v>
      </c>
      <c t="n" s="6" r="C7">
        <v>75000000</v>
      </c>
    </row>
    <row spans="1:3" r="8">
      <c t="s" s="4" r="A8">
        <v>74</v>
      </c>
      <c t="n" s="6" r="B8">
        <v>42025287</v>
      </c>
      <c t="n" s="6" r="C8">
        <v>41441620</v>
      </c>
    </row>
    <row spans="1:3" r="9">
      <c t="s" s="4" r="A9">
        <v>75</v>
      </c>
      <c t="n" s="6" r="B9">
        <v>42025287</v>
      </c>
      <c t="n" s="6" r="C9">
        <v>414416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4" r="A3">
        <v>79</v>
      </c>
      <c t="n" s="7" r="B3">
        <v>936612</v>
      </c>
      <c t="n" s="7" r="C3">
        <v>1190841</v>
      </c>
      <c t="n" s="7" r="D3">
        <v>2865433</v>
      </c>
      <c t="n" s="7" r="E3">
        <v>3571901</v>
      </c>
    </row>
    <row spans="1:5" r="4">
      <c t="s" s="4" r="A4">
        <v>80</v>
      </c>
      <c t="n" s="6" r="B4">
        <v>618366</v>
      </c>
      <c t="n" s="6" r="C4">
        <v>851688</v>
      </c>
      <c t="n" s="6" r="D4">
        <v>2081813</v>
      </c>
      <c t="n" s="6" r="E4">
        <v>2688553</v>
      </c>
    </row>
    <row spans="1:5" r="5">
      <c t="s" s="4" r="A5">
        <v>81</v>
      </c>
      <c t="n" s="6" r="B5">
        <v>318246</v>
      </c>
      <c t="n" s="6" r="C5">
        <v>339153</v>
      </c>
      <c t="n" s="6" r="D5">
        <v>783620</v>
      </c>
      <c t="n" s="6" r="E5">
        <v>883348</v>
      </c>
    </row>
    <row spans="1:5" r="6">
      <c t="s" s="3" r="A6">
        <v>82</v>
      </c>
    </row>
    <row spans="1:5" r="7">
      <c t="s" s="4" r="A7">
        <v>83</v>
      </c>
      <c t="n" s="6" r="B7">
        <v>56839</v>
      </c>
      <c t="n" s="6" r="C7">
        <v>58146</v>
      </c>
      <c t="n" s="6" r="D7">
        <v>166406</v>
      </c>
      <c t="n" s="6" r="E7">
        <v>155636</v>
      </c>
    </row>
    <row spans="1:5" r="8">
      <c t="s" s="4" r="A8">
        <v>84</v>
      </c>
      <c t="n" s="6" r="B8">
        <v>53639</v>
      </c>
      <c t="n" s="6" r="C8">
        <v>140573</v>
      </c>
      <c t="n" s="6" r="D8">
        <v>219898</v>
      </c>
      <c t="n" s="6" r="E8">
        <v>426778</v>
      </c>
    </row>
    <row spans="1:5" r="9">
      <c t="s" s="4" r="A9">
        <v>85</v>
      </c>
      <c t="n" s="6" r="B9">
        <v>172270</v>
      </c>
      <c t="n" s="6" r="C9">
        <v>189936</v>
      </c>
      <c t="n" s="6" r="D9">
        <v>666910</v>
      </c>
      <c t="n" s="6" r="E9">
        <v>638231</v>
      </c>
    </row>
    <row spans="1:5" r="10">
      <c t="s" s="4" r="A10">
        <v>86</v>
      </c>
      <c t="n" s="6" r="B10">
        <v>282748</v>
      </c>
      <c t="n" s="6" r="C10">
        <v>388655</v>
      </c>
      <c t="n" s="6" r="D10">
        <v>1053214</v>
      </c>
      <c t="n" s="6" r="E10">
        <v>1220645</v>
      </c>
    </row>
    <row spans="1:5" r="11">
      <c t="s" s="4" r="A11">
        <v>87</v>
      </c>
      <c t="n" s="6" r="B11">
        <v>35498</v>
      </c>
      <c t="n" s="6" r="C11">
        <v>-49502</v>
      </c>
      <c t="n" s="6" r="D11">
        <v>-269594</v>
      </c>
      <c t="n" s="6" r="E11">
        <v>-337297</v>
      </c>
    </row>
    <row spans="1:5" r="12">
      <c t="s" s="3" r="A12">
        <v>88</v>
      </c>
    </row>
    <row spans="1:5" r="13">
      <c t="s" s="4" r="A13">
        <v>89</v>
      </c>
      <c t="n" s="6" r="B13">
        <v>-870</v>
      </c>
      <c t="n" s="6" r="C13">
        <v>0</v>
      </c>
      <c t="n" s="6" r="D13">
        <v>-2404</v>
      </c>
      <c t="n" s="6" r="E13">
        <v>0</v>
      </c>
    </row>
    <row spans="1:5" r="14">
      <c t="s" s="4" r="A14">
        <v>90</v>
      </c>
      <c t="n" s="6" r="B14">
        <v>28</v>
      </c>
      <c t="n" s="6" r="C14">
        <v>100</v>
      </c>
      <c t="n" s="6" r="D14">
        <v>137</v>
      </c>
      <c t="n" s="6" r="E14">
        <v>466</v>
      </c>
    </row>
    <row spans="1:5" r="15">
      <c t="s" s="4" r="A15">
        <v>91</v>
      </c>
      <c t="n" s="6" r="B15">
        <v>-842</v>
      </c>
      <c t="n" s="6" r="C15">
        <v>100</v>
      </c>
      <c t="n" s="6" r="D15">
        <v>-2267</v>
      </c>
      <c t="n" s="6" r="E15">
        <v>466</v>
      </c>
    </row>
    <row spans="1:5" r="16">
      <c t="s" s="4" r="A16">
        <v>92</v>
      </c>
      <c t="n" s="6" r="B16">
        <v>34656</v>
      </c>
      <c t="n" s="6" r="C16">
        <v>-49402</v>
      </c>
      <c t="n" s="6" r="D16">
        <v>-271861</v>
      </c>
      <c t="n" s="6" r="E16">
        <v>-336831</v>
      </c>
    </row>
    <row spans="1:5" r="17">
      <c t="s" s="4" r="A17">
        <v>93</v>
      </c>
      <c t="n" s="6" r="B17">
        <v>-25000</v>
      </c>
      <c t="n" s="6" r="C17">
        <v>-25000</v>
      </c>
      <c t="n" s="6" r="D17">
        <v>-75000</v>
      </c>
      <c t="n" s="6" r="E17">
        <v>-75000</v>
      </c>
    </row>
    <row spans="1:5" r="18">
      <c t="s" s="4" r="A18">
        <v>94</v>
      </c>
      <c t="n" s="7" r="B18">
        <v>9656</v>
      </c>
      <c t="n" s="7" r="C18">
        <v>-74402</v>
      </c>
      <c t="n" s="7" r="D18">
        <v>-346861</v>
      </c>
      <c t="n" s="7" r="E18">
        <v>-411831</v>
      </c>
    </row>
    <row spans="1:5" r="19">
      <c t="s" s="4" r="A19">
        <v>95</v>
      </c>
      <c t="n" s="7" r="B19">
        <v>0</v>
      </c>
      <c t="n" s="7" r="C19">
        <v>0</v>
      </c>
      <c t="n" s="9" r="D19">
        <v>-0.01</v>
      </c>
      <c t="n" s="9" r="E19">
        <v>-0.01</v>
      </c>
    </row>
    <row spans="1:5" r="20">
      <c t="s" s="4" r="A20">
        <v>96</v>
      </c>
      <c t="n" s="6" r="B20">
        <v>41951935</v>
      </c>
      <c t="n" s="6" r="C20">
        <v>41524135</v>
      </c>
      <c t="n" s="6" r="D20">
        <v>41770978</v>
      </c>
      <c t="n" s="6" r="E20">
        <v>41469326</v>
      </c>
    </row>
    <row spans="1:5" r="21">
      <c t="s" s="4" r="A21">
        <v>97</v>
      </c>
      <c t="n" s="7" r="B21">
        <v>0</v>
      </c>
      <c t="n" s="7" r="C21">
        <v>0</v>
      </c>
      <c t="n" s="9" r="D21">
        <v>-0.01</v>
      </c>
      <c t="n" s="9" r="E21">
        <v>-0.01</v>
      </c>
    </row>
    <row spans="1:5" r="22">
      <c t="s" s="4" r="A22">
        <v>96</v>
      </c>
      <c t="n" s="6" r="B22">
        <v>41951935</v>
      </c>
      <c t="n" s="6" r="C22">
        <v>41524135</v>
      </c>
      <c t="n" s="6" r="D22">
        <v>41770978</v>
      </c>
      <c t="n" s="6" r="E22">
        <v>41469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8</v>
      </c>
      <c t="s" s="2" r="B1">
        <v>1</v>
      </c>
    </row>
    <row spans="1:3" r="2">
      <c t="s" s="2" r="B2">
        <v>2</v>
      </c>
      <c t="s" s="2" r="C2">
        <v>78</v>
      </c>
    </row>
    <row spans="1:3" r="3">
      <c t="s" s="3" r="A3">
        <v>99</v>
      </c>
    </row>
    <row spans="1:3" r="4">
      <c t="s" s="4" r="A4">
        <v>100</v>
      </c>
      <c t="n" s="7" r="B4">
        <v>-271861</v>
      </c>
      <c t="n" s="7" r="C4">
        <v>-336831</v>
      </c>
    </row>
    <row spans="1:3" r="5">
      <c t="s" s="3" r="A5">
        <v>101</v>
      </c>
    </row>
    <row spans="1:3" r="6">
      <c t="s" s="4" r="A6">
        <v>102</v>
      </c>
      <c t="n" s="6" r="B6">
        <v>116338</v>
      </c>
      <c t="n" s="6" r="C6">
        <v>146930</v>
      </c>
    </row>
    <row spans="1:3" r="7">
      <c t="s" s="4" r="A7">
        <v>103</v>
      </c>
      <c t="n" s="6" r="B7">
        <v>-289</v>
      </c>
      <c t="n" s="6" r="C7">
        <v>-8066</v>
      </c>
    </row>
    <row spans="1:3" r="8">
      <c t="s" s="4" r="A8">
        <v>104</v>
      </c>
      <c t="n" s="6" r="B8">
        <v>0</v>
      </c>
      <c t="n" s="6" r="C8">
        <v>5147</v>
      </c>
    </row>
    <row spans="1:3" r="9">
      <c t="s" s="4" r="A9">
        <v>105</v>
      </c>
      <c t="n" s="6" r="B9">
        <v>56238</v>
      </c>
      <c t="n" s="6" r="C9">
        <v>18638</v>
      </c>
    </row>
    <row spans="1:3" r="10">
      <c t="s" s="3" r="A10">
        <v>106</v>
      </c>
    </row>
    <row spans="1:3" r="11">
      <c t="s" s="4" r="A11">
        <v>107</v>
      </c>
      <c t="n" s="6" r="B11">
        <v>-165609</v>
      </c>
      <c t="n" s="6" r="C11">
        <v>-121652</v>
      </c>
    </row>
    <row spans="1:3" r="12">
      <c t="s" s="4" r="A12">
        <v>108</v>
      </c>
      <c t="n" s="6" r="B12">
        <v>25318</v>
      </c>
      <c t="n" s="6" r="C12">
        <v>156426</v>
      </c>
    </row>
    <row spans="1:3" r="13">
      <c t="s" s="4" r="A13">
        <v>34</v>
      </c>
      <c t="n" s="6" r="B13">
        <v>-38339</v>
      </c>
      <c t="n" s="6" r="C13">
        <v>-81906</v>
      </c>
    </row>
    <row spans="1:3" r="14">
      <c t="s" s="4" r="A14">
        <v>51</v>
      </c>
      <c t="n" s="6" r="B14">
        <v>5731</v>
      </c>
      <c t="n" s="6" r="C14">
        <v>-103385</v>
      </c>
    </row>
    <row spans="1:3" r="15">
      <c t="s" s="4" r="A15">
        <v>109</v>
      </c>
      <c t="n" s="6" r="B15">
        <v>-272473</v>
      </c>
      <c t="n" s="6" r="C15">
        <v>-324699</v>
      </c>
    </row>
    <row spans="1:3" r="16">
      <c t="s" s="3" r="A16">
        <v>110</v>
      </c>
    </row>
    <row spans="1:3" r="17">
      <c t="s" s="4" r="A17">
        <v>111</v>
      </c>
      <c t="n" s="6" r="B17">
        <v>0</v>
      </c>
      <c t="n" s="6" r="C17">
        <v>-45786</v>
      </c>
    </row>
    <row spans="1:3" r="18">
      <c t="s" s="4" r="A18">
        <v>112</v>
      </c>
      <c t="n" s="6" r="B18">
        <v>0</v>
      </c>
      <c t="n" s="6" r="C18">
        <v>-45786</v>
      </c>
    </row>
    <row spans="1:3" r="19">
      <c t="s" s="3" r="A19">
        <v>113</v>
      </c>
    </row>
    <row spans="1:3" r="20">
      <c t="s" s="4" r="A20">
        <v>114</v>
      </c>
      <c t="n" s="6" r="B20">
        <v>-3322</v>
      </c>
      <c t="n" s="6" r="C20">
        <v>0</v>
      </c>
    </row>
    <row spans="1:3" r="21">
      <c t="s" s="4" r="A21">
        <v>115</v>
      </c>
      <c t="n" s="6" r="B21">
        <v>-1603</v>
      </c>
      <c t="n" s="6" r="C21">
        <v>-2084</v>
      </c>
    </row>
    <row spans="1:3" r="22">
      <c t="s" s="4" r="A22">
        <v>116</v>
      </c>
      <c t="n" s="6" r="B22">
        <v>0</v>
      </c>
      <c t="n" s="6" r="C22">
        <v>-188</v>
      </c>
    </row>
    <row spans="1:3" r="23">
      <c t="s" s="4" r="A23">
        <v>117</v>
      </c>
      <c t="n" s="6" r="B23">
        <v>-75000</v>
      </c>
      <c t="n" s="6" r="C23">
        <v>-75000</v>
      </c>
    </row>
    <row spans="1:3" r="24">
      <c t="s" s="4" r="A24">
        <v>118</v>
      </c>
      <c t="n" s="6" r="B24">
        <v>-79925</v>
      </c>
      <c t="n" s="6" r="C24">
        <v>-77272</v>
      </c>
    </row>
    <row spans="1:3" r="25">
      <c t="s" s="4" r="A25">
        <v>119</v>
      </c>
      <c t="n" s="6" r="B25">
        <v>-352398</v>
      </c>
      <c t="n" s="6" r="C25">
        <v>-447757</v>
      </c>
    </row>
    <row spans="1:3" r="26">
      <c t="s" s="4" r="A26">
        <v>120</v>
      </c>
      <c t="n" s="6" r="B26">
        <v>455717</v>
      </c>
      <c t="n" s="6" r="C26">
        <v>728585</v>
      </c>
    </row>
    <row spans="1:3" r="27">
      <c t="s" s="4" r="A27">
        <v>121</v>
      </c>
      <c t="n" s="6" r="B27">
        <v>103319</v>
      </c>
      <c t="n" s="6" r="C27">
        <v>280828</v>
      </c>
    </row>
    <row spans="1:3" r="28">
      <c t="s" s="3" r="A28">
        <v>122</v>
      </c>
    </row>
    <row spans="1:3" r="29">
      <c t="s" s="4" r="A29">
        <v>123</v>
      </c>
      <c t="n" s="6" r="B29">
        <v>2404</v>
      </c>
      <c t="n" s="6" r="C29">
        <v>0</v>
      </c>
    </row>
    <row spans="1:3" r="30">
      <c t="s" s="4" r="A30">
        <v>124</v>
      </c>
      <c t="n" s="6" r="B30">
        <v>0</v>
      </c>
      <c t="n" s="6" r="C30">
        <v>0</v>
      </c>
    </row>
    <row spans="1:3" r="31">
      <c t="s" s="3" r="A31">
        <v>125</v>
      </c>
    </row>
    <row spans="1:3" r="32">
      <c t="s" s="4" r="A32">
        <v>126</v>
      </c>
      <c t="n" s="6" r="B32">
        <v>19337</v>
      </c>
      <c t="n" s="6" r="C32">
        <v>0</v>
      </c>
    </row>
    <row spans="1:3" r="33">
      <c t="s" s="4" r="A33">
        <v>127</v>
      </c>
      <c t="n" s="6" r="B33">
        <v>6312</v>
      </c>
      <c t="n" s="6" r="C33">
        <v>0</v>
      </c>
    </row>
    <row spans="1:3" r="34">
      <c t="s" s="4" r="A34">
        <v>128</v>
      </c>
      <c t="n" s="6" r="B34">
        <v>7641</v>
      </c>
      <c t="n" s="6" r="C34">
        <v>0</v>
      </c>
    </row>
    <row spans="1:3" r="35">
      <c t="s" s="4" r="A35">
        <v>129</v>
      </c>
      <c t="n" s="7" r="B35">
        <v>0</v>
      </c>
      <c t="n" s="7" r="C35">
        <v>3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s)</vt:lpstr>
      <vt:lpstr>Statements of Operations (Unaud</vt:lpstr>
      <vt:lpstr>Statements of Cash Flows (Unaud</vt:lpstr>
      <vt:lpstr>NOTE 1 - BASIS OF FINANCIAL STA</vt:lpstr>
      <vt:lpstr>NOTE 2 - SUMMARY OF SIGNIFICANT</vt:lpstr>
      <vt:lpstr>NOTE 3 - INVENTORY</vt:lpstr>
      <vt:lpstr>NOTE 4 - CAPITAL LEASE</vt:lpstr>
      <vt:lpstr>NOTE 5 - STOCK TRANSACTIONS</vt:lpstr>
      <vt:lpstr>NOTE 6 - STOCK OPTIONS AND WARR</vt:lpstr>
      <vt:lpstr>NOTE 7 - LIQUIDITY</vt:lpstr>
      <vt:lpstr>NOTE 8 - SUBSEQUENT EVENTS</vt:lpstr>
      <vt:lpstr>Accounting Policies, by Policy </vt:lpstr>
      <vt:lpstr>NOTE 3 - INVENTORY (Tables)</vt:lpstr>
      <vt:lpstr>NOTE 4 - CAPITAL LEASE (Tables)</vt:lpstr>
      <vt:lpstr>NOTE 6 - STOCK OPTIONS AND WA17</vt:lpstr>
      <vt:lpstr>NOTE 2 - SUMMARY OF SIGNIFICA18</vt:lpstr>
      <vt:lpstr>NOTE 3 - INVENTORY  (Details) -</vt:lpstr>
      <vt:lpstr>NOTE 4 - CAPITAL LEASE (Details</vt:lpstr>
      <vt:lpstr>NOTE 4 - CAPITAL LEASE (Detai21</vt:lpstr>
      <vt:lpstr>NOTE 5 - STOCK TRANSACTIONS (De</vt:lpstr>
      <vt:lpstr>NOTE 6 - STOCK OPTIONS AND WA23</vt:lpstr>
      <vt:lpstr>NOTE 6 - STOCK OPTIONS AND WA24</vt:lpstr>
      <vt:lpstr>NOTE 6 - STOCK OPTIONS AND WA25</vt:lpstr>
      <vt:lpstr>NOTE 6 - STOCK OPTIONS AND WA26</vt:lpstr>
      <vt:lpstr>NOTE 7 - LIQUIDITY (Details)</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32:28Z</dcterms:created>
  <dcterms:modified xmlns:dcterms="http://purl.org/dc/terms/" xmlns:xsi="http://www.w3.org/2001/XMLSchema-instance" xsi:type="dcterms:W3CDTF">2016-05-10T15:32:28Z</dcterms:modified>
  <dc:title xmlns:dc="http://purl.org/dc/elements/1.1/">Untitled</dc:title>
  <dc:description xmlns:dc="http://purl.org/dc/elements/1.1/"/>
  <dc:subject xmlns:dc="http://purl.org/dc/elements/1.1/"/>
  <cp:keywords/>
  <cp:category/>
</cp:coreProperties>
</file>